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Basis of Presentation" sheetId="9" state="visible" r:id="rId9"/>
    <sheet xmlns:r="http://schemas.openxmlformats.org/officeDocument/2006/relationships" name="Revenue and Accounts Receivable" sheetId="10" state="visible" r:id="rId10"/>
    <sheet xmlns:r="http://schemas.openxmlformats.org/officeDocument/2006/relationships" name="Inventory" sheetId="11" state="visible" r:id="rId11"/>
    <sheet xmlns:r="http://schemas.openxmlformats.org/officeDocument/2006/relationships" name="Decommissioning Liabilities" sheetId="12" state="visible" r:id="rId12"/>
    <sheet xmlns:r="http://schemas.openxmlformats.org/officeDocument/2006/relationships" name="Note Receivable" sheetId="13" state="visible" r:id="rId13"/>
    <sheet xmlns:r="http://schemas.openxmlformats.org/officeDocument/2006/relationships" name="Property, Plant and Equipment, "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Other Expense,Net" sheetId="17" state="visible" r:id="rId17"/>
    <sheet xmlns:r="http://schemas.openxmlformats.org/officeDocument/2006/relationships" name="Blue Chip Swap Securities" sheetId="18" state="visible" r:id="rId18"/>
    <sheet xmlns:r="http://schemas.openxmlformats.org/officeDocument/2006/relationships" name="Other (Gains) and Losses" sheetId="19" state="visible" r:id="rId19"/>
    <sheet xmlns:r="http://schemas.openxmlformats.org/officeDocument/2006/relationships" name="Segment Information" sheetId="20" state="visible" r:id="rId20"/>
    <sheet xmlns:r="http://schemas.openxmlformats.org/officeDocument/2006/relationships" name="Stock-Based Compensation Plan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Contingencies" sheetId="24" state="visible" r:id="rId24"/>
    <sheet xmlns:r="http://schemas.openxmlformats.org/officeDocument/2006/relationships" name="Discontinued Operations" sheetId="25" state="visible" r:id="rId25"/>
    <sheet xmlns:r="http://schemas.openxmlformats.org/officeDocument/2006/relationships" name="Supplemental Cash Flow Informat" sheetId="26" state="visible" r:id="rId26"/>
    <sheet xmlns:r="http://schemas.openxmlformats.org/officeDocument/2006/relationships" name="New Accounting Pronouncements" sheetId="27" state="visible" r:id="rId27"/>
    <sheet xmlns:r="http://schemas.openxmlformats.org/officeDocument/2006/relationships" name="Basis of Presentation (Policy)" sheetId="28" state="visible" r:id="rId28"/>
    <sheet xmlns:r="http://schemas.openxmlformats.org/officeDocument/2006/relationships" name="Revenue and Accounts Receivab_2" sheetId="29" state="visible" r:id="rId29"/>
    <sheet xmlns:r="http://schemas.openxmlformats.org/officeDocument/2006/relationships" name="Inventory (Tables)" sheetId="30" state="visible" r:id="rId30"/>
    <sheet xmlns:r="http://schemas.openxmlformats.org/officeDocument/2006/relationships" name="Property, Plant and Equipment_2" sheetId="31" state="visible" r:id="rId31"/>
    <sheet xmlns:r="http://schemas.openxmlformats.org/officeDocument/2006/relationships" name="Decommissioning Liability (Tabl" sheetId="32" state="visible" r:id="rId32"/>
    <sheet xmlns:r="http://schemas.openxmlformats.org/officeDocument/2006/relationships" name="Stock-Based Compensation Plans " sheetId="33" state="visible" r:id="rId33"/>
    <sheet xmlns:r="http://schemas.openxmlformats.org/officeDocument/2006/relationships" name="Segment Information (Tables)" sheetId="34" state="visible" r:id="rId34"/>
    <sheet xmlns:r="http://schemas.openxmlformats.org/officeDocument/2006/relationships" name="Fair Value Measurements (Tables" sheetId="35" state="visible" r:id="rId35"/>
    <sheet xmlns:r="http://schemas.openxmlformats.org/officeDocument/2006/relationships" name="Other Expense, Net (Tables)" sheetId="36" state="visible" r:id="rId36"/>
    <sheet xmlns:r="http://schemas.openxmlformats.org/officeDocument/2006/relationships" name="Earnings per Share (Tables)" sheetId="37" state="visible" r:id="rId37"/>
    <sheet xmlns:r="http://schemas.openxmlformats.org/officeDocument/2006/relationships" name="Discontinued Operations (Tables" sheetId="38" state="visible" r:id="rId38"/>
    <sheet xmlns:r="http://schemas.openxmlformats.org/officeDocument/2006/relationships" name="Supplemental Cash Flow Inform_2" sheetId="39" state="visible" r:id="rId39"/>
    <sheet xmlns:r="http://schemas.openxmlformats.org/officeDocument/2006/relationships" name="Revenue and Accounts Receivab_3" sheetId="40" state="visible" r:id="rId40"/>
    <sheet xmlns:r="http://schemas.openxmlformats.org/officeDocument/2006/relationships" name="Revenue and Accounts Receivab_4" sheetId="41" state="visible" r:id="rId41"/>
    <sheet xmlns:r="http://schemas.openxmlformats.org/officeDocument/2006/relationships" name="Revenue and Accounts Receivab_5" sheetId="42" state="visible" r:id="rId42"/>
    <sheet xmlns:r="http://schemas.openxmlformats.org/officeDocument/2006/relationships" name="Inventory (Schedule of Componen" sheetId="43" state="visible" r:id="rId43"/>
    <sheet xmlns:r="http://schemas.openxmlformats.org/officeDocument/2006/relationships" name="Inventory (Narrative) (Details)" sheetId="44" state="visible" r:id="rId44"/>
    <sheet xmlns:r="http://schemas.openxmlformats.org/officeDocument/2006/relationships" name="Decommissioning Liability (Narr" sheetId="45" state="visible" r:id="rId45"/>
    <sheet xmlns:r="http://schemas.openxmlformats.org/officeDocument/2006/relationships" name="Decommissioning Liability - Sch" sheetId="46" state="visible" r:id="rId46"/>
    <sheet xmlns:r="http://schemas.openxmlformats.org/officeDocument/2006/relationships" name="Note Receivable (Narrative) (De" sheetId="47" state="visible" r:id="rId47"/>
    <sheet xmlns:r="http://schemas.openxmlformats.org/officeDocument/2006/relationships" name="Property, Plant and Equipment_3" sheetId="48" state="visible" r:id="rId48"/>
    <sheet xmlns:r="http://schemas.openxmlformats.org/officeDocument/2006/relationships" name="Property,Plant and Equipment,Ne" sheetId="49" state="visible" r:id="rId49"/>
    <sheet xmlns:r="http://schemas.openxmlformats.org/officeDocument/2006/relationships" name="Property, Plant and Equipment_4" sheetId="50" state="visible" r:id="rId50"/>
    <sheet xmlns:r="http://schemas.openxmlformats.org/officeDocument/2006/relationships" name="Debt (Narrative) (Details)" sheetId="51" state="visible" r:id="rId51"/>
    <sheet xmlns:r="http://schemas.openxmlformats.org/officeDocument/2006/relationships" name="Fair Value Measurements (Summar" sheetId="52" state="visible" r:id="rId52"/>
    <sheet xmlns:r="http://schemas.openxmlformats.org/officeDocument/2006/relationships" name="Other Expense, Net - (Additiona" sheetId="53" state="visible" r:id="rId53"/>
    <sheet xmlns:r="http://schemas.openxmlformats.org/officeDocument/2006/relationships" name="Other Expense, Net - Summary of" sheetId="54" state="visible" r:id="rId54"/>
    <sheet xmlns:r="http://schemas.openxmlformats.org/officeDocument/2006/relationships" name="Blue Chip Swap Securities (Addi" sheetId="55" state="visible" r:id="rId55"/>
    <sheet xmlns:r="http://schemas.openxmlformats.org/officeDocument/2006/relationships" name="Other (Gains) and Losses (Addit" sheetId="56" state="visible" r:id="rId56"/>
    <sheet xmlns:r="http://schemas.openxmlformats.org/officeDocument/2006/relationships" name="Segment Information (Schedule O" sheetId="57" state="visible" r:id="rId57"/>
    <sheet xmlns:r="http://schemas.openxmlformats.org/officeDocument/2006/relationships" name="Segment Information (Schedule_2" sheetId="58" state="visible" r:id="rId58"/>
    <sheet xmlns:r="http://schemas.openxmlformats.org/officeDocument/2006/relationships" name="Stock-Based Compensation Plan_2" sheetId="59" state="visible" r:id="rId59"/>
    <sheet xmlns:r="http://schemas.openxmlformats.org/officeDocument/2006/relationships" name="Stock-Based Compensation Plan_3" sheetId="60" state="visible" r:id="rId60"/>
    <sheet xmlns:r="http://schemas.openxmlformats.org/officeDocument/2006/relationships" name="Stock-Based Compensation Plan_4" sheetId="61" state="visible" r:id="rId61"/>
    <sheet xmlns:r="http://schemas.openxmlformats.org/officeDocument/2006/relationships" name="Income Taxes (Narrative) (Detai" sheetId="62" state="visible" r:id="rId62"/>
    <sheet xmlns:r="http://schemas.openxmlformats.org/officeDocument/2006/relationships" name="Earnings Per Share (Summary of " sheetId="63" state="visible" r:id="rId63"/>
    <sheet xmlns:r="http://schemas.openxmlformats.org/officeDocument/2006/relationships" name="Contingencies (Narrative) (Deta" sheetId="64" state="visible" r:id="rId64"/>
    <sheet xmlns:r="http://schemas.openxmlformats.org/officeDocument/2006/relationships" name="Discontinued Operations (Compon" sheetId="65" state="visible" r:id="rId65"/>
    <sheet xmlns:r="http://schemas.openxmlformats.org/officeDocument/2006/relationships" name="Discontinued Operations (Assets" sheetId="66" state="visible" r:id="rId66"/>
    <sheet xmlns:r="http://schemas.openxmlformats.org/officeDocument/2006/relationships" name="Discontinued Operation (Cash Fl" sheetId="67" state="visible" r:id="rId67"/>
    <sheet xmlns:r="http://schemas.openxmlformats.org/officeDocument/2006/relationships" name="Supplemental Cash Flow Inform_3"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9"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Oct.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Sep. 30,  2023</t>
        </is>
      </c>
      <c r="C7" s="4" t="inlineStr">
        <is>
          <t xml:space="preserve"> </t>
        </is>
      </c>
    </row>
    <row r="8">
      <c r="A8" s="4" t="inlineStr">
        <is>
          <t>Document Transition Report</t>
        </is>
      </c>
      <c r="B8" s="4" t="inlineStr">
        <is>
          <t>false</t>
        </is>
      </c>
      <c r="C8" s="4" t="inlineStr">
        <is>
          <t xml:space="preserve"> </t>
        </is>
      </c>
    </row>
    <row r="9">
      <c r="A9" s="4" t="inlineStr">
        <is>
          <t>Securities Act File Number</t>
        </is>
      </c>
      <c r="B9" s="4" t="inlineStr">
        <is>
          <t>001-34037</t>
        </is>
      </c>
      <c r="C9" s="4" t="inlineStr">
        <is>
          <t xml:space="preserve"> </t>
        </is>
      </c>
    </row>
    <row r="10">
      <c r="A10" s="4" t="inlineStr">
        <is>
          <t>Entity Registrant Name</t>
        </is>
      </c>
      <c r="B10" s="4" t="inlineStr">
        <is>
          <t>SUPERIOR ENERGY SERVICE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7-4613576</t>
        </is>
      </c>
      <c r="C12" s="4" t="inlineStr">
        <is>
          <t xml:space="preserve"> </t>
        </is>
      </c>
    </row>
    <row r="13">
      <c r="A13" s="4" t="inlineStr">
        <is>
          <t>Entity Address, Address Line One</t>
        </is>
      </c>
      <c r="B13" s="4" t="inlineStr">
        <is>
          <t>1001 Louisiana Street</t>
        </is>
      </c>
      <c r="C13" s="4" t="inlineStr">
        <is>
          <t xml:space="preserve"> </t>
        </is>
      </c>
    </row>
    <row r="14">
      <c r="A14" s="4" t="inlineStr">
        <is>
          <t>Entity Address, Address Line Two</t>
        </is>
      </c>
      <c r="B14" s="4" t="inlineStr">
        <is>
          <t>Suite 2900</t>
        </is>
      </c>
      <c r="C14" s="4" t="inlineStr">
        <is>
          <t xml:space="preserve"> </t>
        </is>
      </c>
    </row>
    <row r="15">
      <c r="A15" s="4" t="inlineStr">
        <is>
          <t>Entity Address, City or Town</t>
        </is>
      </c>
      <c r="B15" s="4" t="inlineStr">
        <is>
          <t>Housto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7002</t>
        </is>
      </c>
      <c r="C17" s="4" t="inlineStr">
        <is>
          <t xml:space="preserve"> </t>
        </is>
      </c>
    </row>
    <row r="18">
      <c r="A18" s="4" t="inlineStr">
        <is>
          <t>City Area Code</t>
        </is>
      </c>
      <c r="B18" s="4" t="inlineStr">
        <is>
          <t>713</t>
        </is>
      </c>
      <c r="C18" s="4" t="inlineStr">
        <is>
          <t xml:space="preserve"> </t>
        </is>
      </c>
    </row>
    <row r="19">
      <c r="A19" s="4" t="inlineStr">
        <is>
          <t>Local Phone Number</t>
        </is>
      </c>
      <c r="B19" s="4" t="inlineStr">
        <is>
          <t>654-220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Bankruptcy Proceedings, Reporting Current</t>
        </is>
      </c>
      <c r="B26" s="4" t="inlineStr">
        <is>
          <t>true</t>
        </is>
      </c>
      <c r="C26" s="4" t="inlineStr">
        <is>
          <t xml:space="preserve"> </t>
        </is>
      </c>
    </row>
    <row r="27">
      <c r="A27" s="4" t="inlineStr">
        <is>
          <t>Entity Central Index Key</t>
        </is>
      </c>
      <c r="B27" s="4" t="inlineStr">
        <is>
          <t>0000886835</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Class A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19998695</v>
      </c>
    </row>
    <row r="34">
      <c r="A34" s="4" t="inlineStr">
        <is>
          <t>Common Class B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520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and Accounts Receivable</t>
        </is>
      </c>
      <c r="B4" s="4" t="inlineStr">
        <is>
          <t xml:space="preserve">(2) Revenue and Accounts Receivable Disaggregation of Revenue The following table presents our revenues by segment disaggregated by geography:
For the Three Months Ended For the Nine Months Ended
September 30, September 30,
2023 2022 2023 2022
U.S. land
Rentals $ 37,478 $ 39,673 $ 127,341 $ 117,426
Well Services 8,223 9,808 20,384 18,507
Total U.S. land 45,701 49,481 147,725 135,933
U.S. offshore
Rentals 44,681 37,829 117,867 106,913
Well Services 14,459 23,609 54,185 84,499
Total U.S. offshore 59,140 61,438 172,052 191,412
International
Rentals 31,042 27,055 89,225 72,703
Well Services 74,502 84,313 265,993 244,809
Total International 105,544 111,368 355,218 317,512
Total Revenues $ 210,385 $ 222,287 $ 674,995 $ 644,857 The following table presents our revenues by segment disaggregated by type:
For the Three Months Ended For the Nine Months Ended
September 30, September 30,
2023 2022 2023 2022
Services
Rentals $ 17,073 $ 15,301 $ 52,093 $ 39,113
Well Services 63,883 84,462 228,283 252,155
Total Services 80,956 99,763 280,376 291,268
Rentals
Rentals 84,682 77,561 248,404 216,371
Well Services 4,666 2,612 11,915 7,957
Total Rentals 89,348 80,173 260,319 224,328
Product Sales
Rentals 11,446 11,695 33,936 41,558
Well Services 28,635 30,656 100,364 87,703
Total Product Sales 40,081 42,351 134,300 129,261
Total Revenues $ 210,385 $ 222,287 $ 674,995 $ 644,857 Accounts Receivable Trade accounts receivable are recorded at the invoiced amount or the earned but not yet invoiced amount and do not bear interest. We maintain an allowance for credit losses based on our best estimate of probable uncollectible amounts in existing accounts receivable. Adjustments to the allowance for credit losses in future periods may be made based on changing customer conditions. Our allowance for credit losses as of September 30, 2023 and December 31, 2022 was approximately $ 6.8 million and $ 6.1 million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3) Inventory Inventories are stated at the lower of cost or net realizable value. We apply net realizable value and obsolescence to the gross value of inventory. Cost is determined using the first-in, first-out or weighted-average cost methods for finished goods and work-in-process. Supplies and consumables consist principally of products used in the services provided to our customers. The components of inventory balances are as follows:
September 30, 2023 December 31, 2022
Finished goods $ 48,765 $ 36,136
Raw materials 8,685 8,351
Work-in-process 13,061 4,718
Supplies and consumables 16,499 16,382
Total $ 87,010 $ 65,587 Finished goods inventory includes component parts awaiting assembly of approximately $ 25.3 million and $ 20.7 million as of September 30, 2023 and December 31, 2022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commissioning Liabilities</t>
        </is>
      </c>
      <c r="B1" s="2" t="inlineStr">
        <is>
          <t>9 Months Ended</t>
        </is>
      </c>
    </row>
    <row r="2">
      <c r="B2" s="2" t="inlineStr">
        <is>
          <t>Sep. 30, 2023</t>
        </is>
      </c>
    </row>
    <row r="3">
      <c r="A3" s="3" t="inlineStr">
        <is>
          <t>Asset Retirement Obligation Disclosure [Abstract]</t>
        </is>
      </c>
      <c r="B3" s="4" t="inlineStr">
        <is>
          <t xml:space="preserve"> </t>
        </is>
      </c>
    </row>
    <row r="4">
      <c r="A4" s="4" t="inlineStr">
        <is>
          <t>Decommissioning Liability</t>
        </is>
      </c>
      <c r="B4" s="4" t="inlineStr">
        <is>
          <t>(4) Decommissioning Liability We account for our decommissioning liability under ASC 410 – Asset Retirement Obligations . Our decommissioning liability is associated with our oil and gas property and includes costs related to the plugging of wells, decommissioning of the related platform and equipment and site restoration. We review the adequacy of our decommissioning liability whenever indicators suggest that the estimated cash flows and/or relating timing needed to satisfy the liability have changed materially. The following table summarizes our net decommissioning liability:
September 30, 2023 December 31, 2022
Wells $ 94,245 $ 96,171
Platform 67,322 64,500
Total decommissioning liability 161,567 160,671
Note receivable ( 72,611 ) ( 69,679 )
Total decommissioning liability, net of note receivable $ 88,956 $ 90,992 Accretion expense for the three and nine months ended September 30, 2023 was $ 2.6 million and $ 7.4 million , respectively, and $ 2.0 million and $ 7.4 million for the three and nine months ended September 30, 2022, respectively. Additionally, during the nine months ended September 30, 2023, we incurred well decommissioning costs of $ 6.5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Sep. 30, 2023</t>
        </is>
      </c>
    </row>
    <row r="3">
      <c r="A3" s="3" t="inlineStr">
        <is>
          <t>Receivables [Abstract]</t>
        </is>
      </c>
      <c r="B3" s="4" t="inlineStr">
        <is>
          <t xml:space="preserve"> </t>
        </is>
      </c>
    </row>
    <row r="4">
      <c r="A4" s="4" t="inlineStr">
        <is>
          <t>Note Receivable</t>
        </is>
      </c>
      <c r="B4" s="4" t="inlineStr">
        <is>
          <t>(5) Note Receivable Our note receivable consists of a commitment from the seller of our oil and gas property for costs associated with abandonment. Pursuant to an agreement with the seller, we will invoice the seller an agreed upon amount at the completion of certain decommissioning activities. The gross amount of the seller's obligation to us is $ 105.2 million and is recorded at its present value, which totaled $ 72.6 million as of September 30, 2023. The discount on the note receivable is currently based on an effective interest rate of 5.6 % and is amortized to interest income over the expected timing of the completion of the decommissioning activities, which are expected to be completed during the second quarter of 2031. Interest receivable is considered paid in kind and is compounded into the carrying amount of the note. Non-cash interest income related to the note receivable for the three and nine months ended September 30, 2023 was $ 1.0 million and $ 2.9 million , respectively. Non-cash interest income related to the note receivable for the three and nine months ended September 30, 2022 was $ 0.9 million and $ 2.9 million , respectively. Interest income is included in other reconciling items, net in the Condensed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 xml:space="preserve">(6) Property, Plant and Equipment, Net A summary of property, plant and equipment, net is as follows:
September 30, 2023 December 31, 2022
Machinery and equipment $ 418,914 $ 378,907
Buildings, improvements and leasehold improvements 69,742 70,816
Automobiles, trucks, tractors and trailers 7,242 6,376
Furniture and fixtures 19,455 19,373
Construction-in-progress 14,248 5,185
Land 25,210 26,695
Oil and gas producing assets 13,260 11,714
Total 568,071 519,066
Accumulated depreciation and depletion ( 276,927 ) ( 236,690 )
Property, plant and equipment, net $ 291,144 $ 282,376 A summary of depreciation and depletion expense associated with our property, plant and equipment is as follows:
For the Three Months Ended For the Nine Months Ended
September 30, September 30,
2023 2022 2023 2022
Depreciation $ 17,021 $ 18,226 $ 51,494 $ 66,208
Depletion 592 5 1,668 3,596
Total depreciation and depletion $ 17,613 $ 18,231 $ 53,162 $ 69,8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7) Debt We have a Credit Agreement providing for a $ 120.0 million asset-based secured revolving Credit Facility, all of which is available for the issuance of letters of credit (the “Credit Facility”) which matures in December 2024. The issuance of letters of credit reduces availability under the Credit Facility on a dollar-for-dollar basis. As of September 30, 2023, our borrowing base, as defined in the Credit Agreement, was approximately $ 120.0 million , and we had $ 34.7 million of letters of credit outstanding that reduced the borrowing availability. We had no outstanding borrowings under the Credit Facility as of September 30, 2023. We were in compliance with all required covenants as of September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8) Fair Value Measurements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 value hierarchy are as follows: Level 1 : Unadjusted quoted prices in active markets for identical assets and liabilities. Level 2 : Observable inputs other than those included in Level 1, such as quoted prices for similar assets and liabilities in active markets; quoted prices for identical assets or liabilities in inactive markets; or model-derived valuations or other inputs that can be corroborated by observable market data. Level 3 : Unobservable inputs reflecting management’s own assumptions about the inputs used in pricing the asset or liability. The following table provides a summary of the financial assets and liabilities measured at fair value on a recurring basis:
September 30, 2023 December 31, 2022
Non-qualified deferred compensation assets and liabilities
Other long-term assets, net $ 16,549 $ 16,299
Accrued expenses 1,715 1,831
Other long-term liabilities 14,835 15,855 Our non-qualified deferred compensation plans investments are reported at fair value based on unadjusted quoted prices in active markets for identifiable assets and observable inputs for similar assets and liabilities, which represent a Level 2 in the fair value hierarchy. The carrying amount of cash equivalents, accounts receivable, accounts payable and accrued expenses, as reflected in the consolidated balance sheets, approximates fair value due to the short matu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Net</t>
        </is>
      </c>
      <c r="B1" s="2" t="inlineStr">
        <is>
          <t>9 Months Ended</t>
        </is>
      </c>
    </row>
    <row r="2">
      <c r="B2" s="2" t="inlineStr">
        <is>
          <t>Sep. 30, 2023</t>
        </is>
      </c>
    </row>
    <row r="3">
      <c r="A3" s="3" t="inlineStr">
        <is>
          <t>Other Income and Expenses [Abstract]</t>
        </is>
      </c>
      <c r="B3" s="4" t="inlineStr">
        <is>
          <t xml:space="preserve"> </t>
        </is>
      </c>
    </row>
    <row r="4">
      <c r="A4" s="4" t="inlineStr">
        <is>
          <t>Other Expense, Net</t>
        </is>
      </c>
      <c r="B4" s="4" t="inlineStr">
        <is>
          <t>(9) Other Expense, Net A summary of other expense, net is as follows:
For the Three Months Ended For the Nine Months Ended
September 30, September 30,
2023 2022 2023 2022
Foreign currency losses ( 4,601 ) ( 7,012 ) ( 8,157 ) ( 11,905 )
Investment income (loss), net 81 ( 192 ) ( 363 ) 1,023
Realized gain, net - - - 3,611
Unrealized gain, net - 363 - 908
Other, net - 3 12 1
Other expense, net ( 4,520 ) ( 6,838 ) ( 8,508 ) ( 6,362 ) Gains and losses on foreign currencies are primarily related to our operations in Argentina. During the nine months ended September 30, 2022 , we disposed of $ 1.7 million shares pertaining to our ownership of Select Water Solutions, Inc. (formerly known as "Select Energy Services, Inc." or "Select") for $ 13.4 million . All investments in equity securities were disposed of prior to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lue Chip Swap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Blue Chip Swap Securities</t>
        </is>
      </c>
      <c r="B4" s="4" t="inlineStr">
        <is>
          <t>(10) Blue Chip Swap Securities The functional currency for our Argentine operations is the U.S. dollar and we use Argentina’s official exchange rate to remeasure our Argentine peso-denominated net monetary assets into U.S. dollars at each balance sheet date. The Central Bank of Argentina has maintained certain currency controls that limited our ability to access U.S. dollars in Argentina and to remit cash from our Argentine operations. During the third quarter of 2023, we utilized an indirect foreign exchange mechanism known as a Blue Chip Swap (“BCS”) to remit $ 9.7 million U.S. dollars from Argentina through the purchase and sale of BCS securities. The transactions were completed at implied exchange rates (“BCS rate”) that were approximately 123.2 % higher than the official exchange rate resulting in a loss of $ 12.1 million during the third quarter of 2023. We continue to use the official exchange rate for remeasurement of our Argentine peso-denominated net monetary assets under U.S. GAAP as the BCS rate does not meet the criteria for remeasurement under U.S. GAA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Gains) and Loss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Other (Gains) and Losses</t>
        </is>
      </c>
      <c r="B4" s="4" t="inlineStr">
        <is>
          <t xml:space="preserve">(11) Other (Gains) and Losses Other (gains) and losses, net include gains and losses on the disposal of assets as well as impairments, if any, related to long-lived assets. During the three and nine months ended September 30, 2023, we recognized net gains of $ 4.1 million and $ 5.4 million , respectively, which includes the sale of certain non-core business and related assets in our Well Services segment. Proceeds from these sales totaled $ 8.8 million and $ 12.6 million, respectively, for three and nine months ended September 30, 2023. During the three and nine months ended September 30, 2022, we recognized net gains of $ 13.4 million and $ 12.9 million, respectively, from the disposal of non-core business and assets within our Well Services segment. Proceeds from these sales totaled $ 26.3 million and $ 27.6 million, respectively, for three and nine months ended September 30, 2022. Additionally, during the nine months ended September 30, 2022, we recognized a gain of $ 17.4 million from revisions in estimates related to our decommissioning liability, which occurred during the second quarter of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7769</v>
      </c>
      <c r="C3" s="6" t="n">
        <v>258999</v>
      </c>
    </row>
    <row r="4">
      <c r="A4" s="4" t="inlineStr">
        <is>
          <t>Accounts receivable, net</t>
        </is>
      </c>
      <c r="B4" s="5" t="n">
        <v>251395</v>
      </c>
      <c r="C4" s="5" t="n">
        <v>249808</v>
      </c>
    </row>
    <row r="5">
      <c r="A5" s="4" t="inlineStr">
        <is>
          <t>Income taxes receivable</t>
        </is>
      </c>
      <c r="B5" s="5" t="n">
        <v>6046</v>
      </c>
      <c r="C5" s="5" t="n">
        <v>6665</v>
      </c>
    </row>
    <row r="6">
      <c r="A6" s="4" t="inlineStr">
        <is>
          <t>Prepaid expenses</t>
        </is>
      </c>
      <c r="B6" s="5" t="n">
        <v>17167</v>
      </c>
      <c r="C6" s="5" t="n">
        <v>17299</v>
      </c>
    </row>
    <row r="7">
      <c r="A7" s="4" t="inlineStr">
        <is>
          <t>Inventory</t>
        </is>
      </c>
      <c r="B7" s="5" t="n">
        <v>87010</v>
      </c>
      <c r="C7" s="5" t="n">
        <v>65587</v>
      </c>
    </row>
    <row r="8">
      <c r="A8" s="4" t="inlineStr">
        <is>
          <t>Other current assets</t>
        </is>
      </c>
      <c r="B8" s="5" t="n">
        <v>7185</v>
      </c>
      <c r="C8" s="5" t="n">
        <v>6276</v>
      </c>
    </row>
    <row r="9">
      <c r="A9" s="4" t="inlineStr">
        <is>
          <t>Assets held for sale</t>
        </is>
      </c>
      <c r="B9" s="5" t="n">
        <v>753</v>
      </c>
      <c r="C9" s="5" t="n">
        <v>11978</v>
      </c>
    </row>
    <row r="10">
      <c r="A10" s="4" t="inlineStr">
        <is>
          <t>Total current assets</t>
        </is>
      </c>
      <c r="B10" s="5" t="n">
        <v>727325</v>
      </c>
      <c r="C10" s="5" t="n">
        <v>616612</v>
      </c>
    </row>
    <row r="11">
      <c r="A11" s="4" t="inlineStr">
        <is>
          <t>Property, plant and equipment, net</t>
        </is>
      </c>
      <c r="B11" s="5" t="n">
        <v>291144</v>
      </c>
      <c r="C11" s="5" t="n">
        <v>282376</v>
      </c>
    </row>
    <row r="12">
      <c r="A12" s="4" t="inlineStr">
        <is>
          <t>Note receivable</t>
        </is>
      </c>
      <c r="B12" s="5" t="n">
        <v>72611</v>
      </c>
      <c r="C12" s="5" t="n">
        <v>69679</v>
      </c>
    </row>
    <row r="13">
      <c r="A13" s="4" t="inlineStr">
        <is>
          <t>Restricted cash</t>
        </is>
      </c>
      <c r="B13" s="5" t="n">
        <v>80940</v>
      </c>
      <c r="C13" s="5" t="n">
        <v>80108</v>
      </c>
    </row>
    <row r="14">
      <c r="A14" s="4" t="inlineStr">
        <is>
          <t>Deferred tax assets</t>
        </is>
      </c>
      <c r="B14" s="5" t="n">
        <v>68187</v>
      </c>
      <c r="C14" s="5" t="n">
        <v>97492</v>
      </c>
    </row>
    <row r="15">
      <c r="A15" s="4" t="inlineStr">
        <is>
          <t>Other assets, net</t>
        </is>
      </c>
      <c r="B15" s="5" t="n">
        <v>42826</v>
      </c>
      <c r="C15" s="5" t="n">
        <v>44745</v>
      </c>
    </row>
    <row r="16">
      <c r="A16" s="4" t="inlineStr">
        <is>
          <t>Total assets</t>
        </is>
      </c>
      <c r="B16" s="5" t="n">
        <v>1283033</v>
      </c>
      <c r="C16" s="5" t="n">
        <v>1191012</v>
      </c>
    </row>
    <row r="17">
      <c r="A17" s="3" t="inlineStr">
        <is>
          <t>Current liabilities:</t>
        </is>
      </c>
      <c r="B17" s="4" t="inlineStr">
        <is>
          <t xml:space="preserve"> </t>
        </is>
      </c>
      <c r="C17" s="4" t="inlineStr">
        <is>
          <t xml:space="preserve"> </t>
        </is>
      </c>
    </row>
    <row r="18">
      <c r="A18" s="4" t="inlineStr">
        <is>
          <t>Accounts payable</t>
        </is>
      </c>
      <c r="B18" s="5" t="n">
        <v>41760</v>
      </c>
      <c r="C18" s="5" t="n">
        <v>31570</v>
      </c>
    </row>
    <row r="19">
      <c r="A19" s="4" t="inlineStr">
        <is>
          <t>Accrued expenses</t>
        </is>
      </c>
      <c r="B19" s="5" t="n">
        <v>103279</v>
      </c>
      <c r="C19" s="5" t="n">
        <v>116575</v>
      </c>
    </row>
    <row r="20">
      <c r="A20" s="4" t="inlineStr">
        <is>
          <t>Income taxes payable</t>
        </is>
      </c>
      <c r="B20" s="5" t="n">
        <v>15680</v>
      </c>
      <c r="C20" s="5" t="n">
        <v>11682</v>
      </c>
    </row>
    <row r="21">
      <c r="A21" s="4" t="inlineStr">
        <is>
          <t>Decommissioning liability</t>
        </is>
      </c>
      <c r="B21" s="5" t="n">
        <v>25334</v>
      </c>
      <c r="C21" s="5" t="n">
        <v>9770</v>
      </c>
    </row>
    <row r="22">
      <c r="A22" s="4" t="inlineStr">
        <is>
          <t>Liabilities held for sale</t>
        </is>
      </c>
      <c r="B22" s="5" t="n">
        <v>292</v>
      </c>
      <c r="C22" s="5" t="n">
        <v>3349</v>
      </c>
    </row>
    <row r="23">
      <c r="A23" s="4" t="inlineStr">
        <is>
          <t>Total current liabilities</t>
        </is>
      </c>
      <c r="B23" s="5" t="n">
        <v>186345</v>
      </c>
      <c r="C23" s="5" t="n">
        <v>172946</v>
      </c>
    </row>
    <row r="24">
      <c r="A24" s="4" t="inlineStr">
        <is>
          <t>Decommissioning liability</t>
        </is>
      </c>
      <c r="B24" s="5" t="n">
        <v>136233</v>
      </c>
      <c r="C24" s="5" t="n">
        <v>150901</v>
      </c>
    </row>
    <row r="25">
      <c r="A25" s="4" t="inlineStr">
        <is>
          <t>Other liabilities</t>
        </is>
      </c>
      <c r="B25" s="5" t="n">
        <v>45231</v>
      </c>
      <c r="C25" s="5" t="n">
        <v>84281</v>
      </c>
    </row>
    <row r="26">
      <c r="A26" s="4" t="inlineStr">
        <is>
          <t>Total liabilities</t>
        </is>
      </c>
      <c r="B26" s="5" t="n">
        <v>367809</v>
      </c>
      <c r="C26" s="5" t="n">
        <v>408128</v>
      </c>
    </row>
    <row r="27">
      <c r="A27" s="3" t="inlineStr">
        <is>
          <t>Stockholders’ equity (deficit):</t>
        </is>
      </c>
      <c r="B27" s="4" t="inlineStr">
        <is>
          <t xml:space="preserve"> </t>
        </is>
      </c>
      <c r="C27" s="4" t="inlineStr">
        <is>
          <t xml:space="preserve"> </t>
        </is>
      </c>
    </row>
    <row r="28">
      <c r="A28" s="4" t="inlineStr">
        <is>
          <t>Accumulated deficit</t>
        </is>
      </c>
      <c r="B28" s="5" t="n">
        <v>4657</v>
      </c>
      <c r="C28" s="5" t="n">
        <v>-125699</v>
      </c>
    </row>
    <row r="29">
      <c r="A29" s="4" t="inlineStr">
        <is>
          <t>Total stockholders' equity</t>
        </is>
      </c>
      <c r="B29" s="5" t="n">
        <v>915224</v>
      </c>
      <c r="C29" s="5" t="n">
        <v>782884</v>
      </c>
    </row>
    <row r="30">
      <c r="A30" s="4" t="inlineStr">
        <is>
          <t>Total liabilities and stockholders' equity</t>
        </is>
      </c>
      <c r="B30" s="5" t="n">
        <v>1283033</v>
      </c>
      <c r="C30" s="5" t="n">
        <v>1191012</v>
      </c>
    </row>
    <row r="31">
      <c r="A31" s="4" t="inlineStr">
        <is>
          <t>Common Class A [Member]</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Common Stock $0.001 par value</t>
        </is>
      </c>
      <c r="B33" s="5" t="n">
        <v>200</v>
      </c>
      <c r="C33" s="5" t="n">
        <v>200</v>
      </c>
    </row>
    <row r="34">
      <c r="A34" s="4" t="inlineStr">
        <is>
          <t>Additional paid in capital</t>
        </is>
      </c>
      <c r="B34" s="5" t="n">
        <v>902486</v>
      </c>
      <c r="C34" s="5" t="n">
        <v>902486</v>
      </c>
    </row>
    <row r="35">
      <c r="A35" s="4" t="inlineStr">
        <is>
          <t>Common Class B [Member]</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 $0.001 par value</t>
        </is>
      </c>
      <c r="B37" s="5" t="n">
        <v>2</v>
      </c>
      <c r="C37" s="5" t="n">
        <v>1</v>
      </c>
    </row>
    <row r="38">
      <c r="A38" s="4" t="inlineStr">
        <is>
          <t>Additional paid in capital</t>
        </is>
      </c>
      <c r="B38" s="6" t="n">
        <v>7879</v>
      </c>
      <c r="C38" s="6" t="n">
        <v>5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12) Segment Information Our reportable segments are Rentals and Well Services. The products and service offerings of Rentals are comprised of value-added engineering and design services, rental of premium drill strings, tubing, landing strings, completion tubulars and handling accessories, manufacturing and rental of bottom hole assemblies, and rentals of accommodation units. The products and service offerings of Well Services are comprised of risk management, well control and training solutions, hydraulic workover and snubbing services, engineering and manufacturing of premium sand control tools, and onshore international production services. The Well Services segment also includes the operations of our offshore oil and gas property. We evaluate the performance of our reportable segments based on income or loss from operations. The segment measure is calculated as segment revenues less segment operating expenses, including general and administrative expenses, depreciation, depletion, amortization and accretion expense and other (gains) and losses, net. We use this segment measure to evaluate our reportable segments as it is the measure that is most consistent with how we organize and manage our business operations. Corporate and other costs primarily include expenses related to support functions, including salaries and benefits for corporate employees. Summarized financial information for our segments is as follows:
For the Three Months Ended September 30, 2023 Well Corporate and Consolidated
Rentals Services Other Total
Revenues $ 113,201 $ 97,184 $ - $ 210,385
Cost of revenues (exclusive of depreciation, depletion, amortization and accretion) 37,769 72,076 - 109,845
Depreciation, depletion, amortization and accretion 12,538 7,277 675 20,490
General and administrative expenses 6,767 11,197 12,125 30,089
Restructuring expenses - - - -
Other gains, net ( 126 ) ( 3,947 ) - ( 4,073 )
Income (loss) from operations $ 56,253 $ 10,581 $ ( 12,800 ) $ 54,034
For the Three Months Ended September 30, 2022 Well Corporate and Consolidated
Rentals Services Other Total
Revenues $ 104,557 $ 117,730 $ - $ 222,287
Cost of revenues (exclusive of depreciation, depletion, amortization and accretion) 33,638 82,443 - 116,081
Depreciation, depletion, amortization and accretion 12,554 6,900 1,054 20,508
General and administrative expenses 7,020 10,220 14,601 31,841
Restructuring expenses - - 1,223 1,223
Other gains, net ( 4,946 ) ( 8,082 ) ( 369 ) ( 13,397 )
Income (loss) from operations $ 56,291 $ 26,249 $ ( 16,509 ) $ 66,031
For the Nine Months Ended September 30, 2023 Well Corporate and Consolidated
Rentals Services Other Total
Revenues $ 334,433 $ 340,562 $ - $ 674,995
Cost of revenues (exclusive of depreciation, depletion, amortization and accretion) 109,258 239,062 - 348,320
Depreciation, depletion, amortization and accretion 37,259 21,558 2,433 61,250
General and administrative expenses 20,962 34,087 37,207 92,256
Restructuring expenses - - 1,983 1,983
Other gains, net ( 419 ) ( 5,005 ) - ( 5,424 )
Income (loss) from operations $ 167,373 $ 50,860 $ ( 41,623 ) $ 176,610
For the Nine Months Ended September 30, 2022 Well Corporate and Consolidated
Rentals Services Other Total
Revenues $ 297,042 $ 347,815 $ - $ 644,857
Cost of revenues (exclusive of depreciation, depletion, amortization and accretion) 101,250 248,179 - 349,429
Depreciation, depletion, amortization and accretion 46,099 28,290 3,550 77,939
General and administrative expenses 20,944 32,823 40,323 94,090
Restructuring expenses - - 4,441 4,441
Other gains, net ( 4,886 ) ( 25,008 ) ( 369 ) ( 30,263 )
Income (loss) from operations $ 133,635 $ 63,531 $ ( 47,945 ) $ 149,221
Identifiable Assets
Well Corporate Consolidated
Rentals Services and Other Total
September 30, 2023 $ 529,850 $ 572,496 $ 180,687 $ 1,283,033
December 31, 2022 432,437 533,327 225,248 1,191,0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9 Months Ended</t>
        </is>
      </c>
    </row>
    <row r="2">
      <c r="B2" s="2" t="inlineStr">
        <is>
          <t>Sep. 30, 2023</t>
        </is>
      </c>
    </row>
    <row r="3">
      <c r="A3" s="3" t="inlineStr">
        <is>
          <t>Share-Based Payment Arrangement, Noncash Expense [Abstract]</t>
        </is>
      </c>
      <c r="B3" s="4" t="inlineStr">
        <is>
          <t xml:space="preserve"> </t>
        </is>
      </c>
    </row>
    <row r="4">
      <c r="A4" s="4" t="inlineStr">
        <is>
          <t>Stock-Based Compensation Plans</t>
        </is>
      </c>
      <c r="B4" s="4" t="inlineStr">
        <is>
          <t xml:space="preserve">(13) Stock-Based Compensation Plans We have a Management Incentive Plan (“MIP”), which provides the issuance of up to 1,999,869 shares of our Class B common stock, par value $ 0.01 per share (the “Class B Common Stock”) for the grant of share-based and cash-based awards. To date, grants under the MIP have been in the form of shares of Class B common stock (“RSAs”), restricted stock units which will be settled in Class B common stock upon the satisfaction of time-based vesting conditions (“RSUs”) and performance stock units which will be settled in Class B common stock upon the satisfaction of time and performance-based vesting conditions (“PSUs”). The RSAs vest over a period of three years, subject to earlier vesting and forfeiture on terms and conditions set forth in the applicable award agreement. RSUs granted in 2022 generally vest in three equal annual installments over the three-year period, subject generally to continued employment and the other terms and conditions set forth in the forms of the RSU award agreements. RSUs granted in 2021 vested in full during the current quarter. PSUs may be earned between 25 % and 100 % of the target award based on achievement of share price goals set forth in the forms of the PSU award agreements and will vest to the extent that share price goals are achieved based on the terms and conditions set forth in the forms of the PSU award agreements. The following sets forth issuances under the MIP for the nine months ended September 30, 2023 and 2022 :
Grants of Share-Based Awards
July/
June August March July
2021 2021 2022 2022 Total
Unvested awards outstanding, December 31, 2022 29,976 37,947 72,050 88,215 228,188
Vested ( 14,988 ) ( 37,947 ) ( 24,017 ) ( 29,405 ) ( 106,357 )
Unvested awards outstanding, September 30, 2023 14,988 - 48,033 58,810 121,831
Estimated grant date fair value $ 39.53 $ 39.53 $ 58.80 $ 58.80
Unamortized grant date fair value, December 31, 2022 (in millions) $ 0.9 $ - $ 3.1 $ 4.2 $ 8.2
Unamortized grant date fair value, September 30, 2023 (in millions) $ 0.4 $ - $ 2.0 $ 2.7 $ 5.1
Grants of Share-Based Awards
July/
June August March July
2021 2021 2022 2022 Total
Unvested awards outstanding, December 31, 2021 76,269 50,596 - - 126,865
Granted - - 72,050 88,215 160,265
Vested ( 25,423 ) - - - ( 25,423 )
Unvested awards outstanding, September 30, 2022 50,846 50,596 72,050 88,215 261,707
Estimated grant date fair value $ 39.53 $ 39.53 $ 58.80 $ 58.80
Unamortized grant date fair value, December 31, 2021 (in millions) $ 2.4 $ 1.4 $ - $ - $ 3.8
Unamortized grant date fair value, September 30, 2022 (in millions) $ 1.0 $ 0.3 $ 3.5 $ 4.7 $ 9.5 Compensation expense associated with RSA and RSU grants are as follows:
For the Three Months Ended For the Nine Months Ended
September 30, September 30,
2023 2022 2023 2022
Compensation Expense $ 1,024 $ 1,976 $ 3,099 $ 3,519 We have not concluded that it is probable that the performance condition will be achieved and therefore are not currently amortizing our PSU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4) Income Taxes The effective tax rate for the three and nine months ended September 30, 2023 was 25.9 % and 25.6 %, respectively, on income from continuing operations. The effective tax rate for both periods is different from the U.S. federal statutory rate of 21.0 %, primarily from non-deductible items including the BCS and foreign tax rates that differ from the U.S. federal statutory rate. The effective tax rate for the nine months ended September 30, 2023 was unfavorably impacted by the identification of an error in the tax provision for the year ended December 31, 2022 pertaining to certain net operating loss carryforwards that should have been eliminated as part of a worthless stock deduction taken in the fourth quarter of 2022. As such, we recognized an additional income tax expense of $ 7.6 million during the three months ended March 31, 2023 with a corresponding decrease to deferred tax assets to correct this immaterial misstatement. Management has determined that this misstatement was not material to any of its previously issued financial statements. Additionally, the effective tax rate for the nine months ended September 30, 2023 was favorably impacted by approximately $ 14.9 million in income tax benefits recorded during the three months ended June 30, 2023 from reversals of uncertain tax positions in foreign jurisdictions and adjustments to valuation allowances on foreign operations. The effective tax rate for the three and nine months ended September 30, 2022 was an expense of 22.5 % and 22.0 %, respectively, on income from continuing operations. The effective tax rate is different from the U.S. federal statutory rate of 21.0 % primarily from non-deductible items, foreign tax rates that differ from the U.S. federal statutory rate, the release of valuation allowance based on current period income in certain jurisdictions and foreign losses for which no tax benefit was recorded. We have approximately $ 72.7 million in forecasted gross US foreign tax credit deferred tax assets with a valuation allowance of $ 44.3 million against them as of September 30, 2023. We continue to evaluate the realizability of our U.S. foreign tax credit carryforwards and may have additional valuation allowance releases in future periods if we achieve positive cumulative income results of appropriate character and timing that provide sufficient positive evidence to do so. We had $ 4.1 million and $ 14.0 million of unrecognized tax benefits as of September 30, 2023 and December 31, 2022, respectively, all of which would impact our effective tax rate if recognized. It is reasonably possible $ 0.9 million of unrecognized tax benefits could be settled in the next twelve months due to the conclusion of tax audits or statute of limitations expirations. It is our policy to recognize interest and applicable penalties, if any, related to uncertain tax positions in income tax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15) Earnings per Share Our common equity consists of Class A Common Stock and Class B Common Stock (the “Common Stock”). Basic earnings per share is computed by dividing income available to common stockholders by the weighted average number of shares of Common Stock outstanding during the period. Diluted earnings per share is computed using the weighted average number of Common Stock outstanding during the period plus any potentially dilutive Common Stock, such as restricted stock awards, restricted stock units, and performance-based units calculated using the treasury stock method. The following table presents the reconciliation between the weighted average number of shares for basic and diluted earnings per share.
For the Three Months Ended For the Nine Months Ended
September 30, September 30,
2023 2022 2023 2022
Weighted-average shares outstanding - basic 20,136 20,024 20,123 20,016
Potentially dilutive stock awards and units 23 66 21 58
Weighted-average shares outstanding - diluted 20,159 20,090 20,144 20,0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 xml:space="preserve">(16) Contingencies Due to the nature of our business, we are involved, from time to time, in various routine litigation or subject to disputes or claims or actions, including those commercial in nature, regarding our business activities in the ordinary course of business. Legal costs related to these matters are expensed as incurred. Management is of the opinion that none of the claims and actions will have a material adverse impact on our financial position, results of operations or cash flows. As previously reported in the Form 10-K and Form 10-Q for the quarter ended March 31, 2023, we are currently involved in legal proceedings with the Washington State Department of Revenue in relation to a dispute arising in April 2019 pertaining to a use tax assessment from 2016 as a result of the construction of a vessel by one of our subsidiaries. The matter was appealed to the Washington State Board of Tax Appeals, which affirmed the assessment on May 22, 2023. On June 20, 2023 , we appealed this decision to Whatcom County Superior Court where it is currently pending review. In order to appeal the assessment to Whatcom County Superior Court, we paid the full $ 27.1 million assessment on May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17) Discontinued Operations The following table summarizes the components of discontinued operations, net of tax:
For the Three Months Ended For the Nine Months Ended
September 30, September 30,
2023 2022 2023 2022
General and administrative expenses $ 30 $ 289 $ 419 $ 5,742
Other gains, net ( 187 ) ( 303 ) ( 935 ) ( 5,496 )
Income (loss) from discontinued operations before tax 157 14 516 ( 246 )
Income tax benefit (expense) ( 29 ) 3 ( 108 ) 58
Income (loss) from discontinued operations, net of income tax $ 128 $ 17 $ 408 $ ( 188 ) The following summarizes the assets and liabilities related to discontinued operations:
September 30, 2023 December 31, 2022
Assets:
Accounts receivable, net $ - $ 350
Property, plant and equipment, net 753 11,468
Other assets - 160
Total assets held for sale $ 753 $ 11,978
Liabilities:
Accounts payable $ - $ 86
Accrued expenses 292 3,192
Other liabilities - 71
Total liabilities held for sale $ 292 $ 3,349 Significant operating non-cash items and cash flows from investing activities for our discontinued operations were as follows:
For the Nine Months Ended
September 30,
2023 2022
Cash flows from discontinued operating activities:
Other gains, net $ ( 935 ) $ ( 5,496 )
Cash flows from discontinued investing activities:
Proceeds from sales of assets $ 12,073 $ 18,7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Information [Abstract]</t>
        </is>
      </c>
      <c r="B3" s="4" t="inlineStr">
        <is>
          <t xml:space="preserve"> </t>
        </is>
      </c>
    </row>
    <row r="4">
      <c r="A4" s="4" t="inlineStr">
        <is>
          <t>Supplemental Cash Flow Information</t>
        </is>
      </c>
      <c r="B4" s="4" t="inlineStr">
        <is>
          <t xml:space="preserve">(18) Supplemental Cash Flow Information The table below is a reconciliation of cash, cash equivalents and restricted cash for the beginning and the end of the periods presented:
September 30,
2023 2022
Cash and cash equivalents $ 258,999 $ 314,974
Restricted cash-non-current 80,108 79,561
Cash, cash equivalents, and restricted cash, beginning of period $ 339,107 $ 394,535
Cash and cash equivalents $ 357,769 $ 453,682
Restricted cash-non-current 80,940 79,757
Cash, cash equivalents, and restricted cash, end of period $ 438,709 $ 533,4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 Accounting Pronouncements</t>
        </is>
      </c>
      <c r="B1" s="2" t="inlineStr">
        <is>
          <t>9 Months Ended</t>
        </is>
      </c>
    </row>
    <row r="2">
      <c r="B2" s="2" t="inlineStr">
        <is>
          <t>Sep. 30, 2023</t>
        </is>
      </c>
    </row>
    <row r="3">
      <c r="A3" s="3" t="inlineStr">
        <is>
          <t>Disclosure Text Block [Abstract]</t>
        </is>
      </c>
      <c r="B3" s="4" t="inlineStr">
        <is>
          <t xml:space="preserve"> </t>
        </is>
      </c>
    </row>
    <row r="4">
      <c r="A4" s="4" t="inlineStr">
        <is>
          <t>New Accounting Pronouncements</t>
        </is>
      </c>
      <c r="B4" s="4" t="inlineStr">
        <is>
          <t>(19) New Accounting Pronouncements Recently Issued Accounting Standards On January 1, 2023, we adopted Financial Accounting Standards Board (FASB) ASU 2016-13, Financial Instruments - Credit Losses (Topic 326): Measurement of Credit Losses on Financial Statements . The CECL model utilizes a lifetime expected credit loss measurement objective for the recognition of credit losses on financial instruments at the time the asset is originated or acquired. We estimate, and revise when necessary, expected credit losses for financial assets held at the reporting date primarily based on the utilization of an aging schedule. Additional factors include historical experience and the financial condition of our customers. This updated guidance applies to our receivables, including trade and note receivables, and other financial assets measured at amortized cost. The adoption of this standard update did not have a material impact on our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Policy)</t>
        </is>
      </c>
      <c r="B1" s="2" t="inlineStr">
        <is>
          <t>9 Months Ended</t>
        </is>
      </c>
    </row>
    <row r="2">
      <c r="B2" s="2" t="inlineStr">
        <is>
          <t>Sep. 30, 2023</t>
        </is>
      </c>
    </row>
    <row r="3">
      <c r="A3" s="3" t="inlineStr">
        <is>
          <t>Accounting Policies [Abstract]</t>
        </is>
      </c>
      <c r="B3" s="4" t="inlineStr">
        <is>
          <t xml:space="preserve"> </t>
        </is>
      </c>
    </row>
    <row r="4">
      <c r="A4" s="4" t="inlineStr">
        <is>
          <t>Current Expected Credit Losses</t>
        </is>
      </c>
      <c r="B4" s="4" t="inlineStr">
        <is>
          <t>Current Expected Credit Losses On January 1, 2023, we adopted Financial Accounting Standards Board (FASB) ASU 2016-13, Financial Instruments - Credit Losses (Topic 326): Measurement of Credit Losses on Financial Statements , which replaces the incurred loss impairment methodology from previous U.S. GAAP with the Current Expected Credit losses model ("CECL"). The CECL model contemplates a broader range of information to estimate expected credit losses over the contractual lifetime of an asset. It also requires consideration on the risk of loss even if it is remote. We estimate expected credit losses through an assessment of our portfolio on a collective (pool) basis with the primary factor based on the aging of our customer accounts. Additionally, we review historical collection experience and the financial condition of our customers when assessing the CECL allow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Revenue and Accounts Receivable (Tables)</t>
        </is>
      </c>
      <c r="B1" s="2" t="inlineStr">
        <is>
          <t>9 Months Ended</t>
        </is>
      </c>
    </row>
    <row r="2">
      <c r="B2" s="2" t="inlineStr">
        <is>
          <t>Sep. 30, 2023</t>
        </is>
      </c>
    </row>
    <row r="3">
      <c r="A3" s="4" t="inlineStr">
        <is>
          <t>Revenue by Geography [Member]</t>
        </is>
      </c>
      <c r="B3" s="4" t="inlineStr">
        <is>
          <t xml:space="preserve"> </t>
        </is>
      </c>
    </row>
    <row r="4">
      <c r="A4" s="3" t="inlineStr">
        <is>
          <t>Disaggregation of Revenue [Line Items]</t>
        </is>
      </c>
      <c r="B4" s="4" t="inlineStr">
        <is>
          <t xml:space="preserve"> </t>
        </is>
      </c>
    </row>
    <row r="5">
      <c r="A5" s="4" t="inlineStr">
        <is>
          <t>Disaggregation Of Revenues</t>
        </is>
      </c>
      <c r="B5" s="4" t="inlineStr">
        <is>
          <t xml:space="preserve">The following table presents our revenues by segment disaggregated by geography:
For the Three Months Ended For the Nine Months Ended
September 30, September 30,
2023 2022 2023 2022
U.S. land
Rentals $ 37,478 $ 39,673 $ 127,341 $ 117,426
Well Services 8,223 9,808 20,384 18,507
Total U.S. land 45,701 49,481 147,725 135,933
U.S. offshore
Rentals 44,681 37,829 117,867 106,913
Well Services 14,459 23,609 54,185 84,499
Total U.S. offshore 59,140 61,438 172,052 191,412
International
Rentals 31,042 27,055 89,225 72,703
Well Services 74,502 84,313 265,993 244,809
Total International 105,544 111,368 355,218 317,512
Total Revenues $ 210,385 $ 222,287 $ 674,995 $ 644,857 </t>
        </is>
      </c>
    </row>
    <row r="6">
      <c r="A6" s="4" t="inlineStr">
        <is>
          <t>Revenue by Type [Member]</t>
        </is>
      </c>
      <c r="B6" s="4" t="inlineStr">
        <is>
          <t xml:space="preserve"> </t>
        </is>
      </c>
    </row>
    <row r="7">
      <c r="A7" s="3" t="inlineStr">
        <is>
          <t>Disaggregation of Revenue [Line Items]</t>
        </is>
      </c>
      <c r="B7" s="4" t="inlineStr">
        <is>
          <t xml:space="preserve"> </t>
        </is>
      </c>
    </row>
    <row r="8">
      <c r="A8" s="4" t="inlineStr">
        <is>
          <t>Disaggregation Of Revenues</t>
        </is>
      </c>
      <c r="B8" s="4" t="inlineStr">
        <is>
          <t xml:space="preserve">The following table presents our revenues by segment disaggregated by type:
For the Three Months Ended For the Nine Months Ended
September 30, September 30,
2023 2022 2023 2022
Services
Rentals $ 17,073 $ 15,301 $ 52,093 $ 39,113
Well Services 63,883 84,462 228,283 252,155
Total Services 80,956 99,763 280,376 291,268
Rentals
Rentals 84,682 77,561 248,404 216,371
Well Services 4,666 2,612 11,915 7,957
Total Rentals 89,348 80,173 260,319 224,328
Product Sales
Rentals 11,446 11,695 33,936 41,558
Well Services 28,635 30,656 100,364 87,703
Total Product Sales 40,081 42,351 134,300 129,261
Total Revenues $ 210,385 $ 222,287 $ 674,995 $ 644,8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4" t="inlineStr">
        <is>
          <t>Common Class A [Member]</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50000000</v>
      </c>
      <c r="C4" s="5" t="n">
        <v>50000000</v>
      </c>
    </row>
    <row r="5">
      <c r="A5" s="4" t="inlineStr">
        <is>
          <t>Common stock, shares issued</t>
        </is>
      </c>
      <c r="B5" s="5" t="n">
        <v>19999000</v>
      </c>
      <c r="C5" s="5" t="n">
        <v>19999000</v>
      </c>
    </row>
    <row r="6">
      <c r="A6" s="4" t="inlineStr">
        <is>
          <t>Common stock, shares outstanding</t>
        </is>
      </c>
      <c r="B6" s="5" t="n">
        <v>19999000</v>
      </c>
      <c r="C6" s="5" t="n">
        <v>19999000</v>
      </c>
    </row>
    <row r="7">
      <c r="A7" s="4" t="inlineStr">
        <is>
          <t>Common Class B [Member]</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5" t="n">
        <v>2000000</v>
      </c>
      <c r="C9" s="5" t="n">
        <v>2000000</v>
      </c>
    </row>
    <row r="10">
      <c r="A10" s="4" t="inlineStr">
        <is>
          <t>Common stock, shares issued</t>
        </is>
      </c>
      <c r="B10" s="5" t="n">
        <v>156000</v>
      </c>
      <c r="C10" s="5" t="n">
        <v>84000</v>
      </c>
    </row>
    <row r="11">
      <c r="A11" s="4" t="inlineStr">
        <is>
          <t>Common stock, shares outstanding</t>
        </is>
      </c>
      <c r="B11" s="5" t="n">
        <v>152000</v>
      </c>
      <c r="C11" s="5" t="n">
        <v>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Components of Inventory</t>
        </is>
      </c>
      <c r="B4" s="4" t="inlineStr">
        <is>
          <t xml:space="preserve">The components of inventory balances are as follows:
September 30, 2023 December 31, 2022
Finished goods $ 48,765 $ 36,136
Raw materials 8,685 8,351
Work-in-process 13,061 4,718
Supplies and consumables 16,499 16,382
Total $ 87,010 $ 65,5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Plant And Equipment</t>
        </is>
      </c>
      <c r="B4" s="4" t="inlineStr">
        <is>
          <t xml:space="preserve">A summary of property, plant and equipment, net is as follows:
September 30, 2023 December 31, 2022
Machinery and equipment $ 418,914 $ 378,907
Buildings, improvements and leasehold improvements 69,742 70,816
Automobiles, trucks, tractors and trailers 7,242 6,376
Furniture and fixtures 19,455 19,373
Construction-in-progress 14,248 5,185
Land 25,210 26,695
Oil and gas producing assets 13,260 11,714
Total 568,071 519,066
Accumulated depreciation and depletion ( 276,927 ) ( 236,690 )
Property, plant and equipment, net $ 291,144 $ 282,376 </t>
        </is>
      </c>
    </row>
    <row r="5">
      <c r="A5" s="4" t="inlineStr">
        <is>
          <t>Summary of depreciation and depletion expense</t>
        </is>
      </c>
      <c r="B5" s="4" t="inlineStr">
        <is>
          <t xml:space="preserve">A summary of depreciation and depletion expense associated with our property, plant and equipment is as follows:
For the Three Months Ended For the Nine Months Ended
September 30, September 30,
2023 2022 2023 2022
Depreciation $ 17,021 $ 18,226 $ 51,494 $ 66,208
Depletion 592 5 1,668 3,596
Total depreciation and depletion $ 17,613 $ 18,231 $ 53,162 $ 69,8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commissioning Liability (Tables)</t>
        </is>
      </c>
      <c r="B1" s="2" t="inlineStr">
        <is>
          <t>9 Months Ended</t>
        </is>
      </c>
    </row>
    <row r="2">
      <c r="B2" s="2" t="inlineStr">
        <is>
          <t>Sep. 30, 2023</t>
        </is>
      </c>
    </row>
    <row r="3">
      <c r="A3" s="3" t="inlineStr">
        <is>
          <t>Asset Retirement Obligation Disclosure [Abstract]</t>
        </is>
      </c>
      <c r="B3" s="4" t="inlineStr">
        <is>
          <t xml:space="preserve"> </t>
        </is>
      </c>
    </row>
    <row r="4">
      <c r="A4" s="4" t="inlineStr">
        <is>
          <t>Schedule of decommissioning liability</t>
        </is>
      </c>
      <c r="B4" s="4" t="inlineStr">
        <is>
          <t xml:space="preserve">The following table summarizes our net decommissioning liability:
September 30, 2023 December 31, 2022
Wells $ 94,245 $ 96,171
Platform 67,322 64,500
Total decommissioning liability 161,567 160,671
Note receivable ( 72,611 ) ( 69,679 )
Total decommissioning liability, net of note receivable $ 88,956 $ 90,9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Plans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Issuances Under Management Incentive Plan</t>
        </is>
      </c>
      <c r="B4" s="4" t="inlineStr">
        <is>
          <t xml:space="preserve">The following sets forth issuances under the MIP for the nine months ended September 30, 2023 and 2022 :
Grants of Share-Based Awards
July/
June August March July
2021 2021 2022 2022 Total
Unvested awards outstanding, December 31, 2022 29,976 37,947 72,050 88,215 228,188
Vested ( 14,988 ) ( 37,947 ) ( 24,017 ) ( 29,405 ) ( 106,357 )
Unvested awards outstanding, September 30, 2023 14,988 - 48,033 58,810 121,831
Estimated grant date fair value $ 39.53 $ 39.53 $ 58.80 $ 58.80
Unamortized grant date fair value, December 31, 2022 (in millions) $ 0.9 $ - $ 3.1 $ 4.2 $ 8.2
Unamortized grant date fair value, September 30, 2023 (in millions) $ 0.4 $ - $ 2.0 $ 2.7 $ 5.1
Grants of Share-Based Awards
July/
June August March July
2021 2021 2022 2022 Total
Unvested awards outstanding, December 31, 2021 76,269 50,596 - - 126,865
Granted - - 72,050 88,215 160,265
Vested ( 25,423 ) - - - ( 25,423 )
Unvested awards outstanding, September 30, 2022 50,846 50,596 72,050 88,215 261,707
Estimated grant date fair value $ 39.53 $ 39.53 $ 58.80 $ 58.80
Unamortized grant date fair value, December 31, 2021 (in millions) $ 2.4 $ 1.4 $ - $ - $ 3.8
Unamortized grant date fair value, September 30, 2022 (in millions) $ 1.0 $ 0.3 $ 3.5 $ 4.7 $ 9.5 </t>
        </is>
      </c>
    </row>
    <row r="5">
      <c r="A5" s="4" t="inlineStr">
        <is>
          <t>Compensation expense associated with RSA and RSU grants</t>
        </is>
      </c>
      <c r="B5" s="4" t="inlineStr">
        <is>
          <t xml:space="preserve">Compensation expense associated with RSA and RSU grants are as follows:
For the Three Months Ended For the Nine Months Ended
September 30, September 30,
2023 2022 2023 2022
Compensation Expense $ 1,024 $ 1,976 $ 3,099 $ 3,5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t>
        </is>
      </c>
      <c r="B4" s="4" t="inlineStr">
        <is>
          <t>Summarized financial information for our segments is as follows:
For the Three Months Ended September 30, 2023 Well Corporate and Consolidated
Rentals Services Other Total
Revenues $ 113,201 $ 97,184 $ - $ 210,385
Cost of revenues (exclusive of depreciation, depletion, amortization and accretion) 37,769 72,076 - 109,845
Depreciation, depletion, amortization and accretion 12,538 7,277 675 20,490
General and administrative expenses 6,767 11,197 12,125 30,089
Restructuring expenses - - - -
Other gains, net ( 126 ) ( 3,947 ) - ( 4,073 )
Income (loss) from operations $ 56,253 $ 10,581 $ ( 12,800 ) $ 54,034
For the Three Months Ended September 30, 2022 Well Corporate and Consolidated
Rentals Services Other Total
Revenues $ 104,557 $ 117,730 $ - $ 222,287
Cost of revenues (exclusive of depreciation, depletion, amortization and accretion) 33,638 82,443 - 116,081
Depreciation, depletion, amortization and accretion 12,554 6,900 1,054 20,508
General and administrative expenses 7,020 10,220 14,601 31,841
Restructuring expenses - - 1,223 1,223
Other gains, net ( 4,946 ) ( 8,082 ) ( 369 ) ( 13,397 )
Income (loss) from operations $ 56,291 $ 26,249 $ ( 16,509 ) $ 66,031
For the Nine Months Ended September 30, 2023 Well Corporate and Consolidated
Rentals Services Other Total
Revenues $ 334,433 $ 340,562 $ - $ 674,995
Cost of revenues (exclusive of depreciation, depletion, amortization and accretion) 109,258 239,062 - 348,320
Depreciation, depletion, amortization and accretion 37,259 21,558 2,433 61,250
General and administrative expenses 20,962 34,087 37,207 92,256
Restructuring expenses - - 1,983 1,983
Other gains, net ( 419 ) ( 5,005 ) - ( 5,424 )
Income (loss) from operations $ 167,373 $ 50,860 $ ( 41,623 ) $ 176,610
For the Nine Months Ended September 30, 2022 Well Corporate and Consolidated
Rentals Services Other Total
Revenues $ 297,042 $ 347,815 $ - $ 644,857
Cost of revenues (exclusive of depreciation, depletion, amortization and accretion) 101,250 248,179 - 349,429
Depreciation, depletion, amortization and accretion 46,099 28,290 3,550 77,939
General and administrative expenses 20,944 32,823 40,323 94,090
Restructuring expenses - - 4,441 4,441
Other gains, net ( 4,886 ) ( 25,008 ) ( 369 ) ( 30,263 )
Income (loss) from operations $ 133,635 $ 63,531 $ ( 47,945 ) $ 149,221</t>
        </is>
      </c>
    </row>
    <row r="5">
      <c r="A5" s="4" t="inlineStr">
        <is>
          <t>Schedule Of Identifiable Assets</t>
        </is>
      </c>
      <c r="B5" s="4" t="inlineStr">
        <is>
          <t xml:space="preserve">Identifiable Assets
Well Corporate Consolidated
Rentals Services and Other Total
September 30, 2023 $ 529,850 $ 572,496 $ 180,687 $ 1,283,033
December 31, 2022 432,437 533,327 225,248 1,191,0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September 30, 2023 December 31, 2022
Non-qualified deferred compensation assets and liabilities
Other long-term assets, net $ 16,549 $ 16,299
Accrued expenses 1,715 1,831
Other long-term liabilities 14,835 15,8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Net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nonoperating income (expense)</t>
        </is>
      </c>
      <c r="B4" s="4" t="inlineStr">
        <is>
          <t>A summary of other expense, net is as follows:
For the Three Months Ended For the Nine Months Ended
September 30, September 30,
2023 2022 2023 2022
Foreign currency losses ( 4,601 ) ( 7,012 ) ( 8,157 ) ( 11,905 )
Investment income (loss), net 81 ( 192 ) ( 363 ) 1,023
Realized gain, net - - - 3,611
Unrealized gain, net - 363 - 908
Other, net - 3 12 1
Other expense, net ( 4,520 ) ( 6,838 ) ( 8,508 ) ( 6,3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weighted average number of shares for basic and diluted earnings per share</t>
        </is>
      </c>
      <c r="B4" s="4" t="inlineStr">
        <is>
          <t xml:space="preserve">The following table presents the reconciliation between the weighted average number of shares for basic and diluted earnings per share.
For the Three Months Ended For the Nine Months Ended
September 30, September 30,
2023 2022 2023 2022
Weighted-average shares outstanding - basic 20,136 20,024 20,123 20,016
Potentially dilutive stock awards and units 23 66 21 58
Weighted-average shares outstanding - diluted 20,159 20,090 20,144 20,0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Components Of Income (Loss) From Discontinued Operations</t>
        </is>
      </c>
      <c r="B4" s="4" t="inlineStr">
        <is>
          <t xml:space="preserve">The following table summarizes the components of discontinued operations, net of tax:
For the Three Months Ended For the Nine Months Ended
September 30, September 30,
2023 2022 2023 2022
General and administrative expenses $ 30 $ 289 $ 419 $ 5,742
Other gains, net ( 187 ) ( 303 ) ( 935 ) ( 5,496 )
Income (loss) from discontinued operations before tax 157 14 516 ( 246 )
Income tax benefit (expense) ( 29 ) 3 ( 108 ) 58
Income (loss) from discontinued operations, net of income tax $ 128 $ 17 $ 408 $ ( 188 ) </t>
        </is>
      </c>
    </row>
    <row r="5">
      <c r="A5" s="4" t="inlineStr">
        <is>
          <t>Assets And Liabilities Of Discontinued Operation</t>
        </is>
      </c>
      <c r="B5" s="4" t="inlineStr">
        <is>
          <t xml:space="preserve">The following summarizes the assets and liabilities related to discontinued operations:
September 30, 2023 December 31, 2022
Assets:
Accounts receivable, net $ - $ 350
Property, plant and equipment, net 753 11,468
Other assets - 160
Total assets held for sale $ 753 $ 11,978
Liabilities:
Accounts payable $ - $ 86
Accrued expenses 292 3,192
Other liabilities - 71
Total liabilities held for sale $ 292 $ 3,349 </t>
        </is>
      </c>
    </row>
    <row r="6">
      <c r="A6" s="4" t="inlineStr">
        <is>
          <t>Schedule Of Cash Flows From Discontinued Operations</t>
        </is>
      </c>
      <c r="B6" s="4" t="inlineStr">
        <is>
          <t xml:space="preserve">Significant operating non-cash items and cash flows from investing activities for our discontinued operations were as follows:
For the Nine Months Ended
September 30,
2023 2022
Cash flows from discontinued operating activities:
Other gains, net $ ( 935 ) $ ( 5,496 )
Cash flows from discontinued investing activities:
Proceeds from sales of assets $ 12,073 $ 18,7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 xml:space="preserve">The table below is a reconciliation of cash, cash equivalents and restricted cash for the beginning and the end of the periods presented:
September 30,
2023 2022
Cash and cash equivalents $ 258,999 $ 314,974
Restricted cash-non-current 80,108 79,561
Cash, cash equivalents, and restricted cash, beginning of period $ 339,107 $ 394,535
Cash and cash equivalents $ 357,769 $ 453,682
Restricted cash-non-current 80,940 79,757
Cash, cash equivalents, and restricted cash, end of period $ 438,709 $ 533,4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210385</v>
      </c>
      <c r="C4" s="6" t="n">
        <v>222287</v>
      </c>
      <c r="D4" s="6" t="n">
        <v>674995</v>
      </c>
      <c r="E4" s="6" t="n">
        <v>64485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Total cost of revenues (exclusive of depreciation, depletion, amortization and accretion)</t>
        </is>
      </c>
      <c r="B6" s="5" t="n">
        <v>109845</v>
      </c>
      <c r="C6" s="5" t="n">
        <v>116081</v>
      </c>
      <c r="D6" s="5" t="n">
        <v>348320</v>
      </c>
      <c r="E6" s="5" t="n">
        <v>349429</v>
      </c>
    </row>
    <row r="7">
      <c r="A7" s="4" t="inlineStr">
        <is>
          <t>Depreciation, depletion, amortization and accretion</t>
        </is>
      </c>
      <c r="B7" s="5" t="n">
        <v>20490</v>
      </c>
      <c r="C7" s="5" t="n">
        <v>20508</v>
      </c>
      <c r="D7" s="5" t="n">
        <v>61250</v>
      </c>
      <c r="E7" s="5" t="n">
        <v>77939</v>
      </c>
    </row>
    <row r="8">
      <c r="A8" s="4" t="inlineStr">
        <is>
          <t>General and administrative expenses</t>
        </is>
      </c>
      <c r="B8" s="5" t="n">
        <v>30089</v>
      </c>
      <c r="C8" s="5" t="n">
        <v>31841</v>
      </c>
      <c r="D8" s="5" t="n">
        <v>92256</v>
      </c>
      <c r="E8" s="5" t="n">
        <v>94090</v>
      </c>
    </row>
    <row r="9">
      <c r="A9" s="4" t="inlineStr">
        <is>
          <t>Restructuring expense</t>
        </is>
      </c>
      <c r="B9" s="5" t="n">
        <v>0</v>
      </c>
      <c r="C9" s="5" t="n">
        <v>1223</v>
      </c>
      <c r="D9" s="5" t="n">
        <v>1983</v>
      </c>
      <c r="E9" s="5" t="n">
        <v>4441</v>
      </c>
    </row>
    <row r="10">
      <c r="A10" s="4" t="inlineStr">
        <is>
          <t>Other gains, net</t>
        </is>
      </c>
      <c r="B10" s="5" t="n">
        <v>-4073</v>
      </c>
      <c r="C10" s="5" t="n">
        <v>-13397</v>
      </c>
      <c r="D10" s="5" t="n">
        <v>-5424</v>
      </c>
      <c r="E10" s="5" t="n">
        <v>-30263</v>
      </c>
    </row>
    <row r="11">
      <c r="A11" s="4" t="inlineStr">
        <is>
          <t>Income from operations</t>
        </is>
      </c>
      <c r="B11" s="5" t="n">
        <v>54034</v>
      </c>
      <c r="C11" s="5" t="n">
        <v>66031</v>
      </c>
      <c r="D11" s="5" t="n">
        <v>176610</v>
      </c>
      <c r="E11" s="5" t="n">
        <v>14922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 net</t>
        </is>
      </c>
      <c r="B13" s="5" t="n">
        <v>6629</v>
      </c>
      <c r="C13" s="5" t="n">
        <v>3373</v>
      </c>
      <c r="D13" s="5" t="n">
        <v>18581</v>
      </c>
      <c r="E13" s="5" t="n">
        <v>6011</v>
      </c>
    </row>
    <row r="14">
      <c r="A14" s="4" t="inlineStr">
        <is>
          <t>Loss on blue chip swap securities</t>
        </is>
      </c>
      <c r="B14" s="5" t="n">
        <v>-12120</v>
      </c>
      <c r="C14" s="5" t="n">
        <v>0</v>
      </c>
      <c r="D14" s="5" t="n">
        <v>-12120</v>
      </c>
      <c r="E14" s="5" t="n">
        <v>0</v>
      </c>
    </row>
    <row r="15">
      <c r="A15" s="4" t="inlineStr">
        <is>
          <t>Other expense, net</t>
        </is>
      </c>
      <c r="B15" s="5" t="n">
        <v>-4520</v>
      </c>
      <c r="C15" s="5" t="n">
        <v>-6838</v>
      </c>
      <c r="D15" s="5" t="n">
        <v>-8508</v>
      </c>
      <c r="E15" s="5" t="n">
        <v>-6362</v>
      </c>
    </row>
    <row r="16">
      <c r="A16" s="4" t="inlineStr">
        <is>
          <t>Income from continuing operations before income taxes</t>
        </is>
      </c>
      <c r="B16" s="5" t="n">
        <v>44023</v>
      </c>
      <c r="C16" s="5" t="n">
        <v>62566</v>
      </c>
      <c r="D16" s="5" t="n">
        <v>174563</v>
      </c>
      <c r="E16" s="5" t="n">
        <v>148870</v>
      </c>
    </row>
    <row r="17">
      <c r="A17" s="4" t="inlineStr">
        <is>
          <t>Income tax expense</t>
        </is>
      </c>
      <c r="B17" s="5" t="n">
        <v>-11403</v>
      </c>
      <c r="C17" s="5" t="n">
        <v>-14058</v>
      </c>
      <c r="D17" s="5" t="n">
        <v>-44615</v>
      </c>
      <c r="E17" s="5" t="n">
        <v>-32813</v>
      </c>
    </row>
    <row r="18">
      <c r="A18" s="4" t="inlineStr">
        <is>
          <t>Net income from continuing operations</t>
        </is>
      </c>
      <c r="B18" s="5" t="n">
        <v>32620</v>
      </c>
      <c r="C18" s="5" t="n">
        <v>48508</v>
      </c>
      <c r="D18" s="5" t="n">
        <v>129948</v>
      </c>
      <c r="E18" s="5" t="n">
        <v>116057</v>
      </c>
    </row>
    <row r="19">
      <c r="A19" s="4" t="inlineStr">
        <is>
          <t>Income (loss) from discontinued operations, net of income tax</t>
        </is>
      </c>
      <c r="B19" s="5" t="n">
        <v>128</v>
      </c>
      <c r="C19" s="5" t="n">
        <v>17</v>
      </c>
      <c r="D19" s="5" t="n">
        <v>408</v>
      </c>
      <c r="E19" s="5" t="n">
        <v>-188</v>
      </c>
    </row>
    <row r="20">
      <c r="A20" s="4" t="inlineStr">
        <is>
          <t>Net income</t>
        </is>
      </c>
      <c r="B20" s="6" t="n">
        <v>32748</v>
      </c>
      <c r="C20" s="6" t="n">
        <v>48525</v>
      </c>
      <c r="D20" s="6" t="n">
        <v>130356</v>
      </c>
      <c r="E20" s="6" t="n">
        <v>115869</v>
      </c>
    </row>
    <row r="21">
      <c r="A21" s="3" t="inlineStr">
        <is>
          <t>Income (loss) per share -basic</t>
        </is>
      </c>
      <c r="B21" s="4" t="inlineStr">
        <is>
          <t xml:space="preserve"> </t>
        </is>
      </c>
      <c r="C21" s="4" t="inlineStr">
        <is>
          <t xml:space="preserve"> </t>
        </is>
      </c>
      <c r="D21" s="4" t="inlineStr">
        <is>
          <t xml:space="preserve"> </t>
        </is>
      </c>
      <c r="E21" s="4" t="inlineStr">
        <is>
          <t xml:space="preserve"> </t>
        </is>
      </c>
    </row>
    <row r="22">
      <c r="A22" s="4" t="inlineStr">
        <is>
          <t>Net income from continuing operations</t>
        </is>
      </c>
      <c r="B22" s="7" t="n">
        <v>1.62</v>
      </c>
      <c r="C22" s="7" t="n">
        <v>2.42</v>
      </c>
      <c r="D22" s="7" t="n">
        <v>6.46</v>
      </c>
      <c r="E22" s="8" t="n">
        <v>5.8</v>
      </c>
    </row>
    <row r="23">
      <c r="A23" s="4" t="inlineStr">
        <is>
          <t>Income (loss) from discontinued operations, net of income tax</t>
        </is>
      </c>
      <c r="B23" s="9" t="n">
        <v>0.01</v>
      </c>
      <c r="C23" s="5" t="n">
        <v>0</v>
      </c>
      <c r="D23" s="9" t="n">
        <v>0.02</v>
      </c>
      <c r="E23" s="9" t="n">
        <v>-0.01</v>
      </c>
    </row>
    <row r="24">
      <c r="A24" s="4" t="inlineStr">
        <is>
          <t>Net income (loss)</t>
        </is>
      </c>
      <c r="B24" s="9" t="n">
        <v>1.63</v>
      </c>
      <c r="C24" s="9" t="n">
        <v>2.42</v>
      </c>
      <c r="D24" s="9" t="n">
        <v>6.48</v>
      </c>
      <c r="E24" s="9" t="n">
        <v>5.79</v>
      </c>
    </row>
    <row r="25">
      <c r="A25" s="3" t="inlineStr">
        <is>
          <t>Income (loss) per share - diluted:</t>
        </is>
      </c>
      <c r="B25" s="4" t="inlineStr">
        <is>
          <t xml:space="preserve"> </t>
        </is>
      </c>
      <c r="C25" s="4" t="inlineStr">
        <is>
          <t xml:space="preserve"> </t>
        </is>
      </c>
      <c r="D25" s="4" t="inlineStr">
        <is>
          <t xml:space="preserve"> </t>
        </is>
      </c>
      <c r="E25" s="4" t="inlineStr">
        <is>
          <t xml:space="preserve"> </t>
        </is>
      </c>
    </row>
    <row r="26">
      <c r="A26" s="4" t="inlineStr">
        <is>
          <t>Net income from continuing operations</t>
        </is>
      </c>
      <c r="B26" s="9" t="n">
        <v>1.62</v>
      </c>
      <c r="C26" s="9" t="n">
        <v>2.41</v>
      </c>
      <c r="D26" s="9" t="n">
        <v>6.45</v>
      </c>
      <c r="E26" s="9" t="n">
        <v>5.78</v>
      </c>
    </row>
    <row r="27">
      <c r="A27" s="4" t="inlineStr">
        <is>
          <t>Income (loss) from discontinued operations, net of income tax</t>
        </is>
      </c>
      <c r="B27" s="5" t="n">
        <v>0</v>
      </c>
      <c r="C27" s="9" t="n">
        <v>0.01</v>
      </c>
      <c r="D27" s="9" t="n">
        <v>0.02</v>
      </c>
      <c r="E27" s="9" t="n">
        <v>-0.01</v>
      </c>
    </row>
    <row r="28">
      <c r="A28" s="4" t="inlineStr">
        <is>
          <t>Net income</t>
        </is>
      </c>
      <c r="B28" s="7" t="n">
        <v>1.62</v>
      </c>
      <c r="C28" s="7" t="n">
        <v>2.42</v>
      </c>
      <c r="D28" s="7" t="n">
        <v>6.47</v>
      </c>
      <c r="E28" s="7" t="n">
        <v>5.77</v>
      </c>
    </row>
    <row r="29">
      <c r="A29" s="4" t="inlineStr">
        <is>
          <t>Weighted Average Number of Shares Outstanding, Basic</t>
        </is>
      </c>
      <c r="B29" s="5" t="n">
        <v>20136</v>
      </c>
      <c r="C29" s="5" t="n">
        <v>20024</v>
      </c>
      <c r="D29" s="5" t="n">
        <v>20123</v>
      </c>
      <c r="E29" s="5" t="n">
        <v>20016</v>
      </c>
    </row>
    <row r="30">
      <c r="A30" s="4" t="inlineStr">
        <is>
          <t>Weighted Average Number of Shares Outstanding, Diluted</t>
        </is>
      </c>
      <c r="B30" s="5" t="n">
        <v>20159</v>
      </c>
      <c r="C30" s="5" t="n">
        <v>20090</v>
      </c>
      <c r="D30" s="5" t="n">
        <v>20144</v>
      </c>
      <c r="E30" s="5" t="n">
        <v>20074</v>
      </c>
    </row>
    <row r="31">
      <c r="A31" s="4" t="inlineStr">
        <is>
          <t>Services [Member]</t>
        </is>
      </c>
      <c r="B31" s="4" t="inlineStr">
        <is>
          <t xml:space="preserve"> </t>
        </is>
      </c>
      <c r="C31" s="4" t="inlineStr">
        <is>
          <t xml:space="preserve"> </t>
        </is>
      </c>
      <c r="D31" s="4" t="inlineStr">
        <is>
          <t xml:space="preserve"> </t>
        </is>
      </c>
      <c r="E31" s="4" t="inlineStr">
        <is>
          <t xml:space="preserve"> </t>
        </is>
      </c>
    </row>
    <row r="32">
      <c r="A32" s="3" t="inlineStr">
        <is>
          <t>Revenues [Abstract]</t>
        </is>
      </c>
      <c r="B32" s="4" t="inlineStr">
        <is>
          <t xml:space="preserve"> </t>
        </is>
      </c>
      <c r="C32" s="4" t="inlineStr">
        <is>
          <t xml:space="preserve"> </t>
        </is>
      </c>
      <c r="D32" s="4" t="inlineStr">
        <is>
          <t xml:space="preserve"> </t>
        </is>
      </c>
      <c r="E32" s="4" t="inlineStr">
        <is>
          <t xml:space="preserve"> </t>
        </is>
      </c>
    </row>
    <row r="33">
      <c r="A33" s="4" t="inlineStr">
        <is>
          <t>Total revenues</t>
        </is>
      </c>
      <c r="B33" s="6" t="n">
        <v>80956</v>
      </c>
      <c r="C33" s="6" t="n">
        <v>99763</v>
      </c>
      <c r="D33" s="6" t="n">
        <v>280376</v>
      </c>
      <c r="E33" s="6" t="n">
        <v>291268</v>
      </c>
    </row>
    <row r="34">
      <c r="A34" s="3" t="inlineStr">
        <is>
          <t>Costs and expenses:</t>
        </is>
      </c>
      <c r="B34" s="4" t="inlineStr">
        <is>
          <t xml:space="preserve"> </t>
        </is>
      </c>
      <c r="C34" s="4" t="inlineStr">
        <is>
          <t xml:space="preserve"> </t>
        </is>
      </c>
      <c r="D34" s="4" t="inlineStr">
        <is>
          <t xml:space="preserve"> </t>
        </is>
      </c>
      <c r="E34" s="4" t="inlineStr">
        <is>
          <t xml:space="preserve"> </t>
        </is>
      </c>
    </row>
    <row r="35">
      <c r="A35" s="4" t="inlineStr">
        <is>
          <t>Total cost of revenues (exclusive of depreciation, depletion, amortization and accretion)</t>
        </is>
      </c>
      <c r="B35" s="5" t="n">
        <v>57202</v>
      </c>
      <c r="C35" s="5" t="n">
        <v>66205</v>
      </c>
      <c r="D35" s="5" t="n">
        <v>181221</v>
      </c>
      <c r="E35" s="5" t="n">
        <v>199903</v>
      </c>
    </row>
    <row r="36">
      <c r="A36" s="4" t="inlineStr">
        <is>
          <t>Depreciation, depletion, amortization and accretion</t>
        </is>
      </c>
      <c r="B36" s="5" t="n">
        <v>6684</v>
      </c>
      <c r="C36" s="5" t="n">
        <v>8266</v>
      </c>
      <c r="D36" s="5" t="n">
        <v>21683</v>
      </c>
      <c r="E36" s="5" t="n">
        <v>30224</v>
      </c>
    </row>
    <row r="37">
      <c r="A37" s="4" t="inlineStr">
        <is>
          <t>Rentals [Member]</t>
        </is>
      </c>
      <c r="B37" s="4" t="inlineStr">
        <is>
          <t xml:space="preserve"> </t>
        </is>
      </c>
      <c r="C37" s="4" t="inlineStr">
        <is>
          <t xml:space="preserve"> </t>
        </is>
      </c>
      <c r="D37" s="4" t="inlineStr">
        <is>
          <t xml:space="preserve"> </t>
        </is>
      </c>
      <c r="E37" s="4" t="inlineStr">
        <is>
          <t xml:space="preserve"> </t>
        </is>
      </c>
    </row>
    <row r="38">
      <c r="A38" s="3" t="inlineStr">
        <is>
          <t>Revenues [Abstract]</t>
        </is>
      </c>
      <c r="B38" s="4" t="inlineStr">
        <is>
          <t xml:space="preserve"> </t>
        </is>
      </c>
      <c r="C38" s="4" t="inlineStr">
        <is>
          <t xml:space="preserve"> </t>
        </is>
      </c>
      <c r="D38" s="4" t="inlineStr">
        <is>
          <t xml:space="preserve"> </t>
        </is>
      </c>
      <c r="E38" s="4" t="inlineStr">
        <is>
          <t xml:space="preserve"> </t>
        </is>
      </c>
    </row>
    <row r="39">
      <c r="A39" s="4" t="inlineStr">
        <is>
          <t>Total revenues</t>
        </is>
      </c>
      <c r="B39" s="5" t="n">
        <v>89348</v>
      </c>
      <c r="C39" s="5" t="n">
        <v>80173</v>
      </c>
      <c r="D39" s="5" t="n">
        <v>260319</v>
      </c>
      <c r="E39" s="5" t="n">
        <v>224328</v>
      </c>
    </row>
    <row r="40">
      <c r="A40" s="3" t="inlineStr">
        <is>
          <t>Costs and expenses:</t>
        </is>
      </c>
      <c r="B40" s="4" t="inlineStr">
        <is>
          <t xml:space="preserve"> </t>
        </is>
      </c>
      <c r="C40" s="4" t="inlineStr">
        <is>
          <t xml:space="preserve"> </t>
        </is>
      </c>
      <c r="D40" s="4" t="inlineStr">
        <is>
          <t xml:space="preserve"> </t>
        </is>
      </c>
      <c r="E40" s="4" t="inlineStr">
        <is>
          <t xml:space="preserve"> </t>
        </is>
      </c>
    </row>
    <row r="41">
      <c r="A41" s="4" t="inlineStr">
        <is>
          <t>Total cost of revenues (exclusive of depreciation, depletion, amortization and accretion)</t>
        </is>
      </c>
      <c r="B41" s="5" t="n">
        <v>29580</v>
      </c>
      <c r="C41" s="5" t="n">
        <v>25816</v>
      </c>
      <c r="D41" s="5" t="n">
        <v>88942</v>
      </c>
      <c r="E41" s="5" t="n">
        <v>74664</v>
      </c>
    </row>
    <row r="42">
      <c r="A42" s="4" t="inlineStr">
        <is>
          <t>Depreciation, depletion, amortization and accretion</t>
        </is>
      </c>
      <c r="B42" s="5" t="n">
        <v>7272</v>
      </c>
      <c r="C42" s="5" t="n">
        <v>6749</v>
      </c>
      <c r="D42" s="5" t="n">
        <v>20131</v>
      </c>
      <c r="E42" s="5" t="n">
        <v>23278</v>
      </c>
    </row>
    <row r="43">
      <c r="A43" s="4" t="inlineStr">
        <is>
          <t>Product Sales [Member]</t>
        </is>
      </c>
      <c r="B43" s="4" t="inlineStr">
        <is>
          <t xml:space="preserve"> </t>
        </is>
      </c>
      <c r="C43" s="4" t="inlineStr">
        <is>
          <t xml:space="preserve"> </t>
        </is>
      </c>
      <c r="D43" s="4" t="inlineStr">
        <is>
          <t xml:space="preserve"> </t>
        </is>
      </c>
      <c r="E43" s="4" t="inlineStr">
        <is>
          <t xml:space="preserve"> </t>
        </is>
      </c>
    </row>
    <row r="44">
      <c r="A44" s="3" t="inlineStr">
        <is>
          <t>Revenues [Abstract]</t>
        </is>
      </c>
      <c r="B44" s="4" t="inlineStr">
        <is>
          <t xml:space="preserve"> </t>
        </is>
      </c>
      <c r="C44" s="4" t="inlineStr">
        <is>
          <t xml:space="preserve"> </t>
        </is>
      </c>
      <c r="D44" s="4" t="inlineStr">
        <is>
          <t xml:space="preserve"> </t>
        </is>
      </c>
      <c r="E44" s="4" t="inlineStr">
        <is>
          <t xml:space="preserve"> </t>
        </is>
      </c>
    </row>
    <row r="45">
      <c r="A45" s="4" t="inlineStr">
        <is>
          <t>Total revenues</t>
        </is>
      </c>
      <c r="B45" s="5" t="n">
        <v>40081</v>
      </c>
      <c r="C45" s="5" t="n">
        <v>42351</v>
      </c>
      <c r="D45" s="5" t="n">
        <v>134300</v>
      </c>
      <c r="E45" s="5" t="n">
        <v>129261</v>
      </c>
    </row>
    <row r="46">
      <c r="A46" s="3" t="inlineStr">
        <is>
          <t>Costs and expenses:</t>
        </is>
      </c>
      <c r="B46" s="4" t="inlineStr">
        <is>
          <t xml:space="preserve"> </t>
        </is>
      </c>
      <c r="C46" s="4" t="inlineStr">
        <is>
          <t xml:space="preserve"> </t>
        </is>
      </c>
      <c r="D46" s="4" t="inlineStr">
        <is>
          <t xml:space="preserve"> </t>
        </is>
      </c>
      <c r="E46" s="4" t="inlineStr">
        <is>
          <t xml:space="preserve"> </t>
        </is>
      </c>
    </row>
    <row r="47">
      <c r="A47" s="4" t="inlineStr">
        <is>
          <t>Total cost of revenues (exclusive of depreciation, depletion, amortization and accretion)</t>
        </is>
      </c>
      <c r="B47" s="5" t="n">
        <v>23063</v>
      </c>
      <c r="C47" s="5" t="n">
        <v>24060</v>
      </c>
      <c r="D47" s="5" t="n">
        <v>78157</v>
      </c>
      <c r="E47" s="5" t="n">
        <v>74862</v>
      </c>
    </row>
    <row r="48">
      <c r="A48" s="4" t="inlineStr">
        <is>
          <t>Depreciation, depletion, amortization and accretion</t>
        </is>
      </c>
      <c r="B48" s="6" t="n">
        <v>6534</v>
      </c>
      <c r="C48" s="6" t="n">
        <v>5493</v>
      </c>
      <c r="D48" s="6" t="n">
        <v>19436</v>
      </c>
      <c r="E48" s="6" t="n">
        <v>244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Disaggregation Of Revenues, By Geograph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10385</v>
      </c>
      <c r="C4" s="6" t="n">
        <v>222287</v>
      </c>
      <c r="D4" s="6" t="n">
        <v>674995</v>
      </c>
      <c r="E4" s="6" t="n">
        <v>644857</v>
      </c>
    </row>
    <row r="5">
      <c r="A5" s="4" t="inlineStr">
        <is>
          <t>Rental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13201</v>
      </c>
      <c r="C7" s="5" t="n">
        <v>104557</v>
      </c>
      <c r="D7" s="5" t="n">
        <v>334433</v>
      </c>
      <c r="E7" s="5" t="n">
        <v>297042</v>
      </c>
    </row>
    <row r="8">
      <c r="A8" s="4" t="inlineStr">
        <is>
          <t>Well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97184</v>
      </c>
      <c r="C10" s="5" t="n">
        <v>117730</v>
      </c>
      <c r="D10" s="5" t="n">
        <v>340562</v>
      </c>
      <c r="E10" s="5" t="n">
        <v>347815</v>
      </c>
    </row>
    <row r="11">
      <c r="A11" s="4" t="inlineStr">
        <is>
          <t>U.S. Land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5701</v>
      </c>
      <c r="C13" s="5" t="n">
        <v>49481</v>
      </c>
      <c r="D13" s="5" t="n">
        <v>147725</v>
      </c>
      <c r="E13" s="5" t="n">
        <v>135933</v>
      </c>
    </row>
    <row r="14">
      <c r="A14" s="4" t="inlineStr">
        <is>
          <t>U.S. Land [Member] | Rental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7478</v>
      </c>
      <c r="C16" s="5" t="n">
        <v>39673</v>
      </c>
      <c r="D16" s="5" t="n">
        <v>127341</v>
      </c>
      <c r="E16" s="5" t="n">
        <v>117426</v>
      </c>
    </row>
    <row r="17">
      <c r="A17" s="4" t="inlineStr">
        <is>
          <t>U.S. Land [Member] | Well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8223</v>
      </c>
      <c r="C19" s="5" t="n">
        <v>9808</v>
      </c>
      <c r="D19" s="5" t="n">
        <v>20384</v>
      </c>
      <c r="E19" s="5" t="n">
        <v>18507</v>
      </c>
    </row>
    <row r="20">
      <c r="A20" s="4" t="inlineStr">
        <is>
          <t>U.S. Offshor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9140</v>
      </c>
      <c r="C22" s="5" t="n">
        <v>61438</v>
      </c>
      <c r="D22" s="5" t="n">
        <v>172052</v>
      </c>
      <c r="E22" s="5" t="n">
        <v>191412</v>
      </c>
    </row>
    <row r="23">
      <c r="A23" s="4" t="inlineStr">
        <is>
          <t>U.S. Offshore [Member] | Rental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44681</v>
      </c>
      <c r="C25" s="5" t="n">
        <v>37829</v>
      </c>
      <c r="D25" s="5" t="n">
        <v>117867</v>
      </c>
      <c r="E25" s="5" t="n">
        <v>106913</v>
      </c>
    </row>
    <row r="26">
      <c r="A26" s="4" t="inlineStr">
        <is>
          <t>U.S. Offshore [Member] | Well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4459</v>
      </c>
      <c r="C28" s="5" t="n">
        <v>23609</v>
      </c>
      <c r="D28" s="5" t="n">
        <v>54185</v>
      </c>
      <c r="E28" s="5" t="n">
        <v>84499</v>
      </c>
    </row>
    <row r="29">
      <c r="A29" s="4" t="inlineStr">
        <is>
          <t>International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05544</v>
      </c>
      <c r="C31" s="5" t="n">
        <v>111368</v>
      </c>
      <c r="D31" s="5" t="n">
        <v>355218</v>
      </c>
      <c r="E31" s="5" t="n">
        <v>317512</v>
      </c>
    </row>
    <row r="32">
      <c r="A32" s="4" t="inlineStr">
        <is>
          <t>International [Member] | Rental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1042</v>
      </c>
      <c r="C34" s="5" t="n">
        <v>27055</v>
      </c>
      <c r="D34" s="5" t="n">
        <v>89225</v>
      </c>
      <c r="E34" s="5" t="n">
        <v>72703</v>
      </c>
    </row>
    <row r="35">
      <c r="A35" s="4" t="inlineStr">
        <is>
          <t>International [Member] | Well Servic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74502</v>
      </c>
      <c r="C37" s="6" t="n">
        <v>84313</v>
      </c>
      <c r="D37" s="6" t="n">
        <v>265993</v>
      </c>
      <c r="E37" s="6" t="n">
        <v>24480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Disaggregation Of Revenues, By Typ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10385</v>
      </c>
      <c r="C4" s="6" t="n">
        <v>222287</v>
      </c>
      <c r="D4" s="6" t="n">
        <v>674995</v>
      </c>
      <c r="E4" s="6" t="n">
        <v>644857</v>
      </c>
    </row>
    <row r="5">
      <c r="A5" s="4" t="inlineStr">
        <is>
          <t>Rental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13201</v>
      </c>
      <c r="C7" s="5" t="n">
        <v>104557</v>
      </c>
      <c r="D7" s="5" t="n">
        <v>334433</v>
      </c>
      <c r="E7" s="5" t="n">
        <v>297042</v>
      </c>
    </row>
    <row r="8">
      <c r="A8" s="4" t="inlineStr">
        <is>
          <t>Well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97184</v>
      </c>
      <c r="C10" s="5" t="n">
        <v>117730</v>
      </c>
      <c r="D10" s="5" t="n">
        <v>340562</v>
      </c>
      <c r="E10" s="5" t="n">
        <v>347815</v>
      </c>
    </row>
    <row r="11">
      <c r="A11" s="4" t="inlineStr">
        <is>
          <t>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80956</v>
      </c>
      <c r="C13" s="5" t="n">
        <v>99763</v>
      </c>
      <c r="D13" s="5" t="n">
        <v>280376</v>
      </c>
      <c r="E13" s="5" t="n">
        <v>291268</v>
      </c>
    </row>
    <row r="14">
      <c r="A14" s="4" t="inlineStr">
        <is>
          <t>Services [Member] | Rental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7073</v>
      </c>
      <c r="C16" s="5" t="n">
        <v>15301</v>
      </c>
      <c r="D16" s="5" t="n">
        <v>52093</v>
      </c>
      <c r="E16" s="5" t="n">
        <v>39113</v>
      </c>
    </row>
    <row r="17">
      <c r="A17" s="4" t="inlineStr">
        <is>
          <t>Services [Member] | Well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63883</v>
      </c>
      <c r="C19" s="5" t="n">
        <v>84462</v>
      </c>
      <c r="D19" s="5" t="n">
        <v>228283</v>
      </c>
      <c r="E19" s="5" t="n">
        <v>252155</v>
      </c>
    </row>
    <row r="20">
      <c r="A20" s="4" t="inlineStr">
        <is>
          <t>Rentals Servic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89348</v>
      </c>
      <c r="C22" s="5" t="n">
        <v>80173</v>
      </c>
      <c r="D22" s="5" t="n">
        <v>260319</v>
      </c>
      <c r="E22" s="5" t="n">
        <v>224328</v>
      </c>
    </row>
    <row r="23">
      <c r="A23" s="4" t="inlineStr">
        <is>
          <t>Rentals Services [Member] | Rental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84682</v>
      </c>
      <c r="C25" s="5" t="n">
        <v>77561</v>
      </c>
      <c r="D25" s="5" t="n">
        <v>248404</v>
      </c>
      <c r="E25" s="5" t="n">
        <v>216371</v>
      </c>
    </row>
    <row r="26">
      <c r="A26" s="4" t="inlineStr">
        <is>
          <t>Rentals Services [Member] | Well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4666</v>
      </c>
      <c r="C28" s="5" t="n">
        <v>2612</v>
      </c>
      <c r="D28" s="5" t="n">
        <v>11915</v>
      </c>
      <c r="E28" s="5" t="n">
        <v>7957</v>
      </c>
    </row>
    <row r="29">
      <c r="A29" s="4" t="inlineStr">
        <is>
          <t>Product Sal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40081</v>
      </c>
      <c r="C31" s="5" t="n">
        <v>42351</v>
      </c>
      <c r="D31" s="5" t="n">
        <v>134300</v>
      </c>
      <c r="E31" s="5" t="n">
        <v>129261</v>
      </c>
    </row>
    <row r="32">
      <c r="A32" s="4" t="inlineStr">
        <is>
          <t>Product Sales [Member] | Rental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1446</v>
      </c>
      <c r="C34" s="5" t="n">
        <v>11695</v>
      </c>
      <c r="D34" s="5" t="n">
        <v>33936</v>
      </c>
      <c r="E34" s="5" t="n">
        <v>41558</v>
      </c>
    </row>
    <row r="35">
      <c r="A35" s="4" t="inlineStr">
        <is>
          <t>Product Sales [Member] | Well Servic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28635</v>
      </c>
      <c r="C37" s="6" t="n">
        <v>30656</v>
      </c>
      <c r="D37" s="6" t="n">
        <v>100364</v>
      </c>
      <c r="E37" s="6" t="n">
        <v>8770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and Accounts Receivable (Narrative) (Details)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Allowance for doubtful accounts</t>
        </is>
      </c>
      <c r="B3" s="8" t="n">
        <v>6.8</v>
      </c>
      <c r="C3" s="8" t="n">
        <v>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Schedule of Components of 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48765</v>
      </c>
      <c r="C3" s="6" t="n">
        <v>36136</v>
      </c>
    </row>
    <row r="4">
      <c r="A4" s="4" t="inlineStr">
        <is>
          <t>Raw materials</t>
        </is>
      </c>
      <c r="B4" s="5" t="n">
        <v>8685</v>
      </c>
      <c r="C4" s="5" t="n">
        <v>8351</v>
      </c>
    </row>
    <row r="5">
      <c r="A5" s="4" t="inlineStr">
        <is>
          <t>Work-in-process</t>
        </is>
      </c>
      <c r="B5" s="5" t="n">
        <v>13061</v>
      </c>
      <c r="C5" s="5" t="n">
        <v>4718</v>
      </c>
    </row>
    <row r="6">
      <c r="A6" s="4" t="inlineStr">
        <is>
          <t>Supplies and consumables</t>
        </is>
      </c>
      <c r="B6" s="5" t="n">
        <v>16499</v>
      </c>
      <c r="C6" s="5" t="n">
        <v>16382</v>
      </c>
    </row>
    <row r="7">
      <c r="A7" s="4" t="inlineStr">
        <is>
          <t>Total</t>
        </is>
      </c>
      <c r="B7" s="6" t="n">
        <v>87010</v>
      </c>
      <c r="C7" s="6" t="n">
        <v>655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Narrative)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 inventory</t>
        </is>
      </c>
      <c r="B3" s="8" t="n">
        <v>25.3</v>
      </c>
      <c r="C3" s="8" t="n">
        <v>2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ecommissioning Liability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row>
    <row r="4">
      <c r="A4" s="4" t="inlineStr">
        <is>
          <t>Accretion expense</t>
        </is>
      </c>
      <c r="B4" s="8" t="n">
        <v>2.6</v>
      </c>
      <c r="C4" s="6" t="n">
        <v>2</v>
      </c>
      <c r="D4" s="8" t="n">
        <v>7.4</v>
      </c>
      <c r="E4" s="8" t="n">
        <v>7.4</v>
      </c>
    </row>
    <row r="5">
      <c r="A5" s="4" t="inlineStr">
        <is>
          <t>Decommissioning costs</t>
        </is>
      </c>
      <c r="B5" s="8" t="n">
        <v>6.5</v>
      </c>
      <c r="C5" s="4" t="inlineStr">
        <is>
          <t xml:space="preserve"> </t>
        </is>
      </c>
      <c r="D5" s="8" t="n">
        <v>6.5</v>
      </c>
      <c r="E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Liability - Schedule of Decommissioning Liability (Details) - USD ($) $ in Thousands</t>
        </is>
      </c>
      <c r="B1" s="2" t="inlineStr">
        <is>
          <t>Sep. 30, 2023</t>
        </is>
      </c>
      <c r="C1" s="2" t="inlineStr">
        <is>
          <t>Dec. 31, 2022</t>
        </is>
      </c>
    </row>
    <row r="2">
      <c r="A2" s="4" t="inlineStr">
        <is>
          <t>Decommissioning Liability</t>
        </is>
      </c>
      <c r="B2" s="6" t="n">
        <v>161567</v>
      </c>
      <c r="C2" s="6" t="n">
        <v>160671</v>
      </c>
    </row>
    <row r="3">
      <c r="A3" s="4" t="inlineStr">
        <is>
          <t>Less: Note Receivable</t>
        </is>
      </c>
      <c r="B3" s="5" t="n">
        <v>-72611</v>
      </c>
      <c r="C3" s="5" t="n">
        <v>-69679</v>
      </c>
    </row>
    <row r="4">
      <c r="A4" s="4" t="inlineStr">
        <is>
          <t>Decommissioning Liability, net of Note Receivable</t>
        </is>
      </c>
      <c r="B4" s="5" t="n">
        <v>88956</v>
      </c>
      <c r="C4" s="5" t="n">
        <v>90992</v>
      </c>
    </row>
    <row r="5">
      <c r="A5" s="4" t="inlineStr">
        <is>
          <t>Well Services [Member]</t>
        </is>
      </c>
      <c r="B5" s="4" t="inlineStr">
        <is>
          <t xml:space="preserve"> </t>
        </is>
      </c>
      <c r="C5" s="4" t="inlineStr">
        <is>
          <t xml:space="preserve"> </t>
        </is>
      </c>
    </row>
    <row r="6">
      <c r="A6" s="4" t="inlineStr">
        <is>
          <t>Decommissioning Liability</t>
        </is>
      </c>
      <c r="B6" s="5" t="n">
        <v>94245</v>
      </c>
      <c r="C6" s="5" t="n">
        <v>96171</v>
      </c>
    </row>
    <row r="7">
      <c r="A7" s="4" t="inlineStr">
        <is>
          <t>Platform Service [Member]</t>
        </is>
      </c>
      <c r="B7" s="4" t="inlineStr">
        <is>
          <t xml:space="preserve"> </t>
        </is>
      </c>
      <c r="C7" s="4" t="inlineStr">
        <is>
          <t xml:space="preserve"> </t>
        </is>
      </c>
    </row>
    <row r="8">
      <c r="A8" s="4" t="inlineStr">
        <is>
          <t>Decommissioning Liability</t>
        </is>
      </c>
      <c r="B8" s="6" t="n">
        <v>67322</v>
      </c>
      <c r="C8" s="6" t="n">
        <v>64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Note Receivable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 receivable</t>
        </is>
      </c>
      <c r="B4" s="6" t="n">
        <v>72611</v>
      </c>
      <c r="C4" s="4" t="inlineStr">
        <is>
          <t xml:space="preserve"> </t>
        </is>
      </c>
      <c r="D4" s="6" t="n">
        <v>72611</v>
      </c>
      <c r="E4" s="4" t="inlineStr">
        <is>
          <t xml:space="preserve"> </t>
        </is>
      </c>
      <c r="F4" s="6" t="n">
        <v>69679</v>
      </c>
    </row>
    <row r="5">
      <c r="A5" s="4" t="inlineStr">
        <is>
          <t>Change In Gross Amount Of Sellers Obligation</t>
        </is>
      </c>
      <c r="B5" s="5" t="n">
        <v>105200</v>
      </c>
      <c r="C5" s="4" t="inlineStr">
        <is>
          <t xml:space="preserve"> </t>
        </is>
      </c>
      <c r="D5" s="6" t="n">
        <v>105200</v>
      </c>
      <c r="E5" s="4" t="inlineStr">
        <is>
          <t xml:space="preserve"> </t>
        </is>
      </c>
      <c r="F5" s="4" t="inlineStr">
        <is>
          <t xml:space="preserve"> </t>
        </is>
      </c>
    </row>
    <row r="6">
      <c r="A6" s="4" t="inlineStr">
        <is>
          <t>Notes Receivable, Seller Obliga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percentage to record present value of notes receivable</t>
        </is>
      </c>
      <c r="B8" s="4" t="inlineStr">
        <is>
          <t xml:space="preserve"> </t>
        </is>
      </c>
      <c r="C8" s="4" t="inlineStr">
        <is>
          <t xml:space="preserve"> </t>
        </is>
      </c>
      <c r="D8" s="10" t="n">
        <v>0.056</v>
      </c>
      <c r="E8" s="4" t="inlineStr">
        <is>
          <t xml:space="preserve"> </t>
        </is>
      </c>
      <c r="F8" s="4" t="inlineStr">
        <is>
          <t xml:space="preserve"> </t>
        </is>
      </c>
    </row>
    <row r="9">
      <c r="A9" s="4" t="inlineStr">
        <is>
          <t>Company recorded interest income</t>
        </is>
      </c>
      <c r="B9" s="6" t="n">
        <v>1000</v>
      </c>
      <c r="C9" s="6" t="n">
        <v>900</v>
      </c>
      <c r="D9" s="6" t="n">
        <v>2900</v>
      </c>
      <c r="E9" s="6" t="n">
        <v>2900</v>
      </c>
      <c r="F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ummary Of Property, Plant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568071</v>
      </c>
      <c r="C3" s="6" t="n">
        <v>519066</v>
      </c>
    </row>
    <row r="4">
      <c r="A4" s="4" t="inlineStr">
        <is>
          <t>Accumulated depreciation and depletion</t>
        </is>
      </c>
      <c r="B4" s="5" t="n">
        <v>-276927</v>
      </c>
      <c r="C4" s="5" t="n">
        <v>-236690</v>
      </c>
    </row>
    <row r="5">
      <c r="A5" s="4" t="inlineStr">
        <is>
          <t>Property, plant and equipment, net</t>
        </is>
      </c>
      <c r="B5" s="5" t="n">
        <v>291144</v>
      </c>
      <c r="C5" s="5" t="n">
        <v>282376</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18914</v>
      </c>
      <c r="C8" s="5" t="n">
        <v>378907</v>
      </c>
    </row>
    <row r="9">
      <c r="A9" s="4" t="inlineStr">
        <is>
          <t>Buildings, Improvements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69742</v>
      </c>
      <c r="C11" s="5" t="n">
        <v>70816</v>
      </c>
    </row>
    <row r="12">
      <c r="A12" s="4" t="inlineStr">
        <is>
          <t>Automobiles, Trucks, Tractors and Trailer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7242</v>
      </c>
      <c r="C14" s="5" t="n">
        <v>6376</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9455</v>
      </c>
      <c r="C17" s="5" t="n">
        <v>19373</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4248</v>
      </c>
      <c r="C20" s="5" t="n">
        <v>5185</v>
      </c>
    </row>
    <row r="21">
      <c r="A21" s="4" t="inlineStr">
        <is>
          <t>Land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5210</v>
      </c>
      <c r="C23" s="5" t="n">
        <v>26695</v>
      </c>
    </row>
    <row r="24">
      <c r="A24" s="4" t="inlineStr">
        <is>
          <t>Oil and Gas Producing Asse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3260</v>
      </c>
      <c r="C26" s="6" t="n">
        <v>117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Plant and Equipment,Net (Summary of Depreciation and Deple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17021</v>
      </c>
      <c r="C4" s="6" t="n">
        <v>18226</v>
      </c>
      <c r="D4" s="6" t="n">
        <v>51494</v>
      </c>
      <c r="E4" s="6" t="n">
        <v>66208</v>
      </c>
    </row>
    <row r="5">
      <c r="A5" s="4" t="inlineStr">
        <is>
          <t>Depletion</t>
        </is>
      </c>
      <c r="B5" s="5" t="n">
        <v>592</v>
      </c>
      <c r="C5" s="5" t="n">
        <v>5</v>
      </c>
      <c r="D5" s="5" t="n">
        <v>1668</v>
      </c>
      <c r="E5" s="5" t="n">
        <v>3596</v>
      </c>
    </row>
    <row r="6">
      <c r="A6" s="4" t="inlineStr">
        <is>
          <t>Depreciation, Depletion and Amortization, Total</t>
        </is>
      </c>
      <c r="B6" s="6" t="n">
        <v>17613</v>
      </c>
      <c r="C6" s="6" t="n">
        <v>18231</v>
      </c>
      <c r="D6" s="6" t="n">
        <v>53162</v>
      </c>
      <c r="E6" s="6" t="n">
        <v>698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omprehensive Income (Loss) - USD ($) $ in Thousands</t>
        </is>
      </c>
      <c r="B1" s="2" t="inlineStr">
        <is>
          <t>3 Months Ended</t>
        </is>
      </c>
      <c r="F1" s="2" t="inlineStr">
        <is>
          <t>9 Months Ended</t>
        </is>
      </c>
      <c r="H1" s="2" t="inlineStr">
        <is>
          <t>12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c r="H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32748</v>
      </c>
      <c r="C4" s="6" t="n">
        <v>67395</v>
      </c>
      <c r="D4" s="6" t="n">
        <v>30213</v>
      </c>
      <c r="E4" s="6" t="n">
        <v>48525</v>
      </c>
      <c r="F4" s="6" t="n">
        <v>130356</v>
      </c>
      <c r="G4" s="6" t="n">
        <v>115869</v>
      </c>
      <c r="H4" s="6" t="n">
        <v>286465</v>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depletion expense</t>
        </is>
      </c>
      <c r="B4" s="6" t="n">
        <v>17613</v>
      </c>
      <c r="C4" s="6" t="n">
        <v>18231</v>
      </c>
      <c r="D4" s="6" t="n">
        <v>53162</v>
      </c>
      <c r="E4" s="6" t="n">
        <v>69804</v>
      </c>
    </row>
    <row r="5">
      <c r="A5" s="4" t="inlineStr">
        <is>
          <t>Gain(Loss) on the disposal of assets</t>
        </is>
      </c>
      <c r="B5" s="6" t="n">
        <v>4100</v>
      </c>
      <c r="C5" s="6" t="n">
        <v>13400</v>
      </c>
      <c r="D5" s="6" t="n">
        <v>5400</v>
      </c>
      <c r="E5" s="6" t="n">
        <v>129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Debt (Narrative) (Details) $ in Millions</t>
        </is>
      </c>
      <c r="B1" s="2" t="inlineStr">
        <is>
          <t>Sep. 30, 2023 USD ($)</t>
        </is>
      </c>
    </row>
    <row r="2">
      <c r="A2" s="4" t="inlineStr">
        <is>
          <t>Revolving Credit Facility [Member]</t>
        </is>
      </c>
      <c r="B2" s="4" t="inlineStr">
        <is>
          <t xml:space="preserve"> </t>
        </is>
      </c>
    </row>
    <row r="3">
      <c r="A3" s="3" t="inlineStr">
        <is>
          <t>Debt Instrument [Line Items]</t>
        </is>
      </c>
      <c r="B3" s="4" t="inlineStr">
        <is>
          <t xml:space="preserve"> </t>
        </is>
      </c>
    </row>
    <row r="4">
      <c r="A4" s="4" t="inlineStr">
        <is>
          <t>Maximum borrowing capacity</t>
        </is>
      </c>
      <c r="B4" s="6" t="n">
        <v>120</v>
      </c>
    </row>
    <row r="5">
      <c r="A5" s="4" t="inlineStr">
        <is>
          <t>Letters of Credit Outstanding, Amount</t>
        </is>
      </c>
      <c r="B5" s="11" t="n">
        <v>34.7</v>
      </c>
    </row>
    <row r="6">
      <c r="A6" s="4" t="inlineStr">
        <is>
          <t>Secured Revolving Credit Facility [Member]</t>
        </is>
      </c>
      <c r="B6" s="4" t="inlineStr">
        <is>
          <t xml:space="preserve"> </t>
        </is>
      </c>
    </row>
    <row r="7">
      <c r="A7" s="3" t="inlineStr">
        <is>
          <t>Debt Instrument [Line Items]</t>
        </is>
      </c>
      <c r="B7" s="4" t="inlineStr">
        <is>
          <t xml:space="preserve"> </t>
        </is>
      </c>
    </row>
    <row r="8">
      <c r="A8" s="4" t="inlineStr">
        <is>
          <t>Maximum borrowing capacity</t>
        </is>
      </c>
      <c r="B8" s="6" t="n">
        <v>1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Financial Assets And Liabilities Measured At Fair Value On Recurring Basis) (Details) - Fair Value, Measurements, Recurring [Member] - Non Qualified Deferred Compensation Assets and Liabilities [Member]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ther long-term assets, net</t>
        </is>
      </c>
      <c r="B3" s="6" t="n">
        <v>16549</v>
      </c>
      <c r="C3" s="6" t="n">
        <v>16299</v>
      </c>
    </row>
    <row r="4">
      <c r="A4" s="4" t="inlineStr">
        <is>
          <t>Accrued expense</t>
        </is>
      </c>
      <c r="B4" s="5" t="n">
        <v>1715</v>
      </c>
      <c r="C4" s="5" t="n">
        <v>1831</v>
      </c>
    </row>
    <row r="5">
      <c r="A5" s="4" t="inlineStr">
        <is>
          <t>Other long-term liabilities</t>
        </is>
      </c>
      <c r="B5" s="6" t="n">
        <v>14835</v>
      </c>
      <c r="C5" s="6" t="n">
        <v>158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ther Expense, Net - (Additional Informat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net</t>
        </is>
      </c>
      <c r="B4" s="6" t="n">
        <v>0</v>
      </c>
      <c r="C4" s="6" t="n">
        <v>363</v>
      </c>
      <c r="D4" s="6" t="n">
        <v>0</v>
      </c>
      <c r="E4" s="6" t="n">
        <v>908</v>
      </c>
      <c r="F4" s="4" t="inlineStr">
        <is>
          <t xml:space="preserve"> </t>
        </is>
      </c>
    </row>
    <row r="5">
      <c r="A5" s="4" t="inlineStr">
        <is>
          <t>Realized gain, net</t>
        </is>
      </c>
      <c r="B5" s="5" t="n">
        <v>0</v>
      </c>
      <c r="C5" s="5" t="n">
        <v>0</v>
      </c>
      <c r="D5" s="5" t="n">
        <v>0</v>
      </c>
      <c r="E5" s="5" t="n">
        <v>3611</v>
      </c>
      <c r="F5" s="4" t="inlineStr">
        <is>
          <t xml:space="preserve"> </t>
        </is>
      </c>
    </row>
    <row r="6">
      <c r="A6" s="4" t="inlineStr">
        <is>
          <t>Gain loss on foreign currencies</t>
        </is>
      </c>
      <c r="B6" s="4" t="inlineStr">
        <is>
          <t xml:space="preserve"> </t>
        </is>
      </c>
      <c r="C6" s="4" t="inlineStr">
        <is>
          <t xml:space="preserve"> </t>
        </is>
      </c>
      <c r="D6" s="5" t="n">
        <v>1700</v>
      </c>
      <c r="E6" s="4" t="inlineStr">
        <is>
          <t xml:space="preserve"> </t>
        </is>
      </c>
      <c r="F6" s="6" t="n">
        <v>13400</v>
      </c>
    </row>
    <row r="7">
      <c r="A7" s="4" t="inlineStr">
        <is>
          <t>Foreign currency losses</t>
        </is>
      </c>
      <c r="B7" s="6" t="n">
        <v>4601</v>
      </c>
      <c r="C7" s="6" t="n">
        <v>7012</v>
      </c>
      <c r="D7" s="6" t="n">
        <v>8157</v>
      </c>
      <c r="E7" s="6" t="n">
        <v>11905</v>
      </c>
      <c r="F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Net - Summary of Other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currency losses</t>
        </is>
      </c>
      <c r="B4" s="6" t="n">
        <v>-4601</v>
      </c>
      <c r="C4" s="6" t="n">
        <v>-7012</v>
      </c>
      <c r="D4" s="6" t="n">
        <v>-8157</v>
      </c>
      <c r="E4" s="6" t="n">
        <v>-11905</v>
      </c>
    </row>
    <row r="5">
      <c r="A5" s="4" t="inlineStr">
        <is>
          <t>Investment Income, Net</t>
        </is>
      </c>
      <c r="B5" s="5" t="n">
        <v>81</v>
      </c>
      <c r="C5" s="5" t="n">
        <v>-192</v>
      </c>
      <c r="D5" s="5" t="n">
        <v>-363</v>
      </c>
      <c r="E5" s="5" t="n">
        <v>1023</v>
      </c>
    </row>
    <row r="6">
      <c r="A6" s="4" t="inlineStr">
        <is>
          <t>Realized gain, net</t>
        </is>
      </c>
      <c r="B6" s="5" t="n">
        <v>0</v>
      </c>
      <c r="C6" s="5" t="n">
        <v>0</v>
      </c>
      <c r="D6" s="5" t="n">
        <v>0</v>
      </c>
      <c r="E6" s="5" t="n">
        <v>3611</v>
      </c>
    </row>
    <row r="7">
      <c r="A7" s="4" t="inlineStr">
        <is>
          <t>Unrealized gain, net</t>
        </is>
      </c>
      <c r="B7" s="5" t="n">
        <v>0</v>
      </c>
      <c r="C7" s="5" t="n">
        <v>363</v>
      </c>
      <c r="D7" s="5" t="n">
        <v>0</v>
      </c>
      <c r="E7" s="5" t="n">
        <v>908</v>
      </c>
    </row>
    <row r="8">
      <c r="A8" s="4" t="inlineStr">
        <is>
          <t>Other, net</t>
        </is>
      </c>
      <c r="B8" s="5" t="n">
        <v>0</v>
      </c>
      <c r="C8" s="5" t="n">
        <v>3</v>
      </c>
      <c r="D8" s="5" t="n">
        <v>12</v>
      </c>
      <c r="E8" s="5" t="n">
        <v>1</v>
      </c>
    </row>
    <row r="9">
      <c r="A9" s="4" t="inlineStr">
        <is>
          <t>Other expense, net</t>
        </is>
      </c>
      <c r="B9" s="6" t="n">
        <v>-4520</v>
      </c>
      <c r="C9" s="6" t="n">
        <v>-6838</v>
      </c>
      <c r="D9" s="6" t="n">
        <v>-8508</v>
      </c>
      <c r="E9" s="6" t="n">
        <v>-636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lue Chip Swap Securities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ceeds from Sale, Maturity and Collection of Investments [Abstract]</t>
        </is>
      </c>
      <c r="B3" s="4" t="inlineStr">
        <is>
          <t xml:space="preserve"> </t>
        </is>
      </c>
      <c r="C3" s="4" t="inlineStr">
        <is>
          <t xml:space="preserve"> </t>
        </is>
      </c>
      <c r="D3" s="4" t="inlineStr">
        <is>
          <t xml:space="preserve"> </t>
        </is>
      </c>
      <c r="E3" s="4" t="inlineStr">
        <is>
          <t xml:space="preserve"> </t>
        </is>
      </c>
    </row>
    <row r="4">
      <c r="A4" s="4" t="inlineStr">
        <is>
          <t>Proceeds from sales of blue chip swap securities</t>
        </is>
      </c>
      <c r="B4" s="6" t="n">
        <v>9700</v>
      </c>
      <c r="C4" s="4" t="inlineStr">
        <is>
          <t xml:space="preserve"> </t>
        </is>
      </c>
      <c r="D4" s="6" t="n">
        <v>9656</v>
      </c>
      <c r="E4" s="6" t="n">
        <v>0</v>
      </c>
    </row>
    <row r="5">
      <c r="A5" s="4" t="inlineStr">
        <is>
          <t>Derivative percentage higher than official exchange rate</t>
        </is>
      </c>
      <c r="B5" s="10" t="n">
        <v>1.232</v>
      </c>
      <c r="C5" s="4" t="inlineStr">
        <is>
          <t xml:space="preserve"> </t>
        </is>
      </c>
      <c r="D5" s="4" t="inlineStr">
        <is>
          <t xml:space="preserve"> </t>
        </is>
      </c>
      <c r="E5" s="4" t="inlineStr">
        <is>
          <t xml:space="preserve"> </t>
        </is>
      </c>
    </row>
    <row r="6">
      <c r="A6" s="4" t="inlineStr">
        <is>
          <t>Loss on blue chip swap securities</t>
        </is>
      </c>
      <c r="B6" s="6" t="n">
        <v>-12120</v>
      </c>
      <c r="C6" s="6" t="n">
        <v>0</v>
      </c>
      <c r="D6" s="6" t="n">
        <v>-12120</v>
      </c>
      <c r="E6"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Gains) and Losses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Disposition of Assets</t>
        </is>
      </c>
      <c r="B4" s="8" t="n">
        <v>4.1</v>
      </c>
      <c r="C4" s="8" t="n">
        <v>13.4</v>
      </c>
      <c r="D4" s="8" t="n">
        <v>5.4</v>
      </c>
      <c r="E4" s="8" t="n">
        <v>12.9</v>
      </c>
    </row>
    <row r="5">
      <c r="A5" s="4" t="inlineStr">
        <is>
          <t>Gain recognized from changes in cost and timing</t>
        </is>
      </c>
      <c r="B5" s="4" t="inlineStr">
        <is>
          <t xml:space="preserve"> </t>
        </is>
      </c>
      <c r="C5" s="4" t="inlineStr">
        <is>
          <t xml:space="preserve"> </t>
        </is>
      </c>
      <c r="D5" s="4" t="inlineStr">
        <is>
          <t xml:space="preserve"> </t>
        </is>
      </c>
      <c r="E5" s="11" t="n">
        <v>17.4</v>
      </c>
    </row>
    <row r="6">
      <c r="A6" s="4" t="inlineStr">
        <is>
          <t>Proceeds from sale of non core business related assets</t>
        </is>
      </c>
      <c r="B6" s="8" t="n">
        <v>8.800000000000001</v>
      </c>
      <c r="C6" s="8" t="n">
        <v>26.3</v>
      </c>
      <c r="D6" s="8" t="n">
        <v>12.6</v>
      </c>
      <c r="E6" s="8" t="n">
        <v>27.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Segment Reporting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10385</v>
      </c>
      <c r="C4" s="6" t="n">
        <v>222287</v>
      </c>
      <c r="D4" s="6" t="n">
        <v>674995</v>
      </c>
      <c r="E4" s="6" t="n">
        <v>644857</v>
      </c>
    </row>
    <row r="5">
      <c r="A5" s="4" t="inlineStr">
        <is>
          <t>Total cost of revenues (exclusive of depreciation, depletion, amortization and accretion)</t>
        </is>
      </c>
      <c r="B5" s="5" t="n">
        <v>109845</v>
      </c>
      <c r="C5" s="5" t="n">
        <v>116081</v>
      </c>
      <c r="D5" s="5" t="n">
        <v>348320</v>
      </c>
      <c r="E5" s="5" t="n">
        <v>349429</v>
      </c>
    </row>
    <row r="6">
      <c r="A6" s="4" t="inlineStr">
        <is>
          <t>Depreciation, depletion, amortization and accretion</t>
        </is>
      </c>
      <c r="B6" s="5" t="n">
        <v>20490</v>
      </c>
      <c r="C6" s="5" t="n">
        <v>20508</v>
      </c>
      <c r="D6" s="5" t="n">
        <v>61250</v>
      </c>
      <c r="E6" s="5" t="n">
        <v>77939</v>
      </c>
    </row>
    <row r="7">
      <c r="A7" s="4" t="inlineStr">
        <is>
          <t>General and administrative expenses</t>
        </is>
      </c>
      <c r="B7" s="5" t="n">
        <v>30089</v>
      </c>
      <c r="C7" s="5" t="n">
        <v>31841</v>
      </c>
      <c r="D7" s="5" t="n">
        <v>92256</v>
      </c>
      <c r="E7" s="5" t="n">
        <v>94090</v>
      </c>
    </row>
    <row r="8">
      <c r="A8" s="4" t="inlineStr">
        <is>
          <t>Restructuring expense</t>
        </is>
      </c>
      <c r="B8" s="5" t="n">
        <v>0</v>
      </c>
      <c r="C8" s="5" t="n">
        <v>1223</v>
      </c>
      <c r="D8" s="5" t="n">
        <v>1983</v>
      </c>
      <c r="E8" s="5" t="n">
        <v>4441</v>
      </c>
    </row>
    <row r="9">
      <c r="A9" s="4" t="inlineStr">
        <is>
          <t>Other (gains) and losses, net</t>
        </is>
      </c>
      <c r="B9" s="5" t="n">
        <v>-4073</v>
      </c>
      <c r="C9" s="5" t="n">
        <v>-13397</v>
      </c>
      <c r="D9" s="5" t="n">
        <v>-5424</v>
      </c>
      <c r="E9" s="5" t="n">
        <v>-30263</v>
      </c>
    </row>
    <row r="10">
      <c r="A10" s="4" t="inlineStr">
        <is>
          <t>Income (loss) from operations</t>
        </is>
      </c>
      <c r="B10" s="5" t="n">
        <v>54034</v>
      </c>
      <c r="C10" s="5" t="n">
        <v>66031</v>
      </c>
      <c r="D10" s="5" t="n">
        <v>176610</v>
      </c>
      <c r="E10" s="5" t="n">
        <v>149221</v>
      </c>
    </row>
    <row r="11">
      <c r="A11" s="4" t="inlineStr">
        <is>
          <t>Rental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13201</v>
      </c>
      <c r="C13" s="5" t="n">
        <v>104557</v>
      </c>
      <c r="D13" s="5" t="n">
        <v>334433</v>
      </c>
      <c r="E13" s="5" t="n">
        <v>297042</v>
      </c>
    </row>
    <row r="14">
      <c r="A14" s="4" t="inlineStr">
        <is>
          <t>Total cost of revenues (exclusive of depreciation, depletion, amortization and accretion)</t>
        </is>
      </c>
      <c r="B14" s="5" t="n">
        <v>37769</v>
      </c>
      <c r="C14" s="5" t="n">
        <v>33638</v>
      </c>
      <c r="D14" s="5" t="n">
        <v>109258</v>
      </c>
      <c r="E14" s="5" t="n">
        <v>101250</v>
      </c>
    </row>
    <row r="15">
      <c r="A15" s="4" t="inlineStr">
        <is>
          <t>Depreciation, depletion, amortization and accretion</t>
        </is>
      </c>
      <c r="B15" s="5" t="n">
        <v>12538</v>
      </c>
      <c r="C15" s="5" t="n">
        <v>12554</v>
      </c>
      <c r="D15" s="5" t="n">
        <v>37259</v>
      </c>
      <c r="E15" s="5" t="n">
        <v>46099</v>
      </c>
    </row>
    <row r="16">
      <c r="A16" s="4" t="inlineStr">
        <is>
          <t>General and administrative expenses</t>
        </is>
      </c>
      <c r="B16" s="5" t="n">
        <v>6767</v>
      </c>
      <c r="C16" s="5" t="n">
        <v>7020</v>
      </c>
      <c r="D16" s="5" t="n">
        <v>20962</v>
      </c>
      <c r="E16" s="5" t="n">
        <v>20944</v>
      </c>
    </row>
    <row r="17">
      <c r="A17" s="4" t="inlineStr">
        <is>
          <t>Other (gains) and losses, net</t>
        </is>
      </c>
      <c r="B17" s="5" t="n">
        <v>-126</v>
      </c>
      <c r="C17" s="5" t="n">
        <v>-4946</v>
      </c>
      <c r="D17" s="5" t="n">
        <v>-419</v>
      </c>
      <c r="E17" s="5" t="n">
        <v>-4886</v>
      </c>
    </row>
    <row r="18">
      <c r="A18" s="4" t="inlineStr">
        <is>
          <t>Income (loss) from operations</t>
        </is>
      </c>
      <c r="B18" s="5" t="n">
        <v>56253</v>
      </c>
      <c r="C18" s="5" t="n">
        <v>56291</v>
      </c>
      <c r="D18" s="5" t="n">
        <v>167373</v>
      </c>
      <c r="E18" s="5" t="n">
        <v>133635</v>
      </c>
    </row>
    <row r="19">
      <c r="A19" s="4" t="inlineStr">
        <is>
          <t>Well Services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97184</v>
      </c>
      <c r="C21" s="5" t="n">
        <v>117730</v>
      </c>
      <c r="D21" s="5" t="n">
        <v>340562</v>
      </c>
      <c r="E21" s="5" t="n">
        <v>347815</v>
      </c>
    </row>
    <row r="22">
      <c r="A22" s="4" t="inlineStr">
        <is>
          <t>Total cost of revenues (exclusive of depreciation, depletion, amortization and accretion)</t>
        </is>
      </c>
      <c r="B22" s="5" t="n">
        <v>72076</v>
      </c>
      <c r="C22" s="5" t="n">
        <v>82443</v>
      </c>
      <c r="D22" s="5" t="n">
        <v>239062</v>
      </c>
      <c r="E22" s="5" t="n">
        <v>248179</v>
      </c>
    </row>
    <row r="23">
      <c r="A23" s="4" t="inlineStr">
        <is>
          <t>Depreciation, depletion, amortization and accretion</t>
        </is>
      </c>
      <c r="B23" s="5" t="n">
        <v>7277</v>
      </c>
      <c r="C23" s="5" t="n">
        <v>6900</v>
      </c>
      <c r="D23" s="5" t="n">
        <v>21558</v>
      </c>
      <c r="E23" s="5" t="n">
        <v>28290</v>
      </c>
    </row>
    <row r="24">
      <c r="A24" s="4" t="inlineStr">
        <is>
          <t>General and administrative expenses</t>
        </is>
      </c>
      <c r="B24" s="5" t="n">
        <v>11197</v>
      </c>
      <c r="C24" s="5" t="n">
        <v>10220</v>
      </c>
      <c r="D24" s="5" t="n">
        <v>34087</v>
      </c>
      <c r="E24" s="5" t="n">
        <v>32823</v>
      </c>
    </row>
    <row r="25">
      <c r="A25" s="4" t="inlineStr">
        <is>
          <t>Other (gains) and losses, net</t>
        </is>
      </c>
      <c r="B25" s="5" t="n">
        <v>-3947</v>
      </c>
      <c r="C25" s="5" t="n">
        <v>-8082</v>
      </c>
      <c r="D25" s="5" t="n">
        <v>-5005</v>
      </c>
      <c r="E25" s="5" t="n">
        <v>-25008</v>
      </c>
    </row>
    <row r="26">
      <c r="A26" s="4" t="inlineStr">
        <is>
          <t>Income (loss) from operations</t>
        </is>
      </c>
      <c r="B26" s="5" t="n">
        <v>10581</v>
      </c>
      <c r="C26" s="5" t="n">
        <v>26249</v>
      </c>
      <c r="D26" s="5" t="n">
        <v>50860</v>
      </c>
      <c r="E26" s="5" t="n">
        <v>63531</v>
      </c>
    </row>
    <row r="27">
      <c r="A27" s="4" t="inlineStr">
        <is>
          <t>Corporate And Other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Depreciation, depletion, amortization and accretion</t>
        </is>
      </c>
      <c r="B29" s="5" t="n">
        <v>675</v>
      </c>
      <c r="C29" s="5" t="n">
        <v>1054</v>
      </c>
      <c r="D29" s="5" t="n">
        <v>2433</v>
      </c>
      <c r="E29" s="5" t="n">
        <v>3550</v>
      </c>
    </row>
    <row r="30">
      <c r="A30" s="4" t="inlineStr">
        <is>
          <t>General and administrative expenses</t>
        </is>
      </c>
      <c r="B30" s="5" t="n">
        <v>12125</v>
      </c>
      <c r="C30" s="5" t="n">
        <v>14601</v>
      </c>
      <c r="D30" s="5" t="n">
        <v>37207</v>
      </c>
      <c r="E30" s="5" t="n">
        <v>40323</v>
      </c>
    </row>
    <row r="31">
      <c r="A31" s="4" t="inlineStr">
        <is>
          <t>Restructuring expense</t>
        </is>
      </c>
      <c r="B31" s="4" t="inlineStr">
        <is>
          <t xml:space="preserve"> </t>
        </is>
      </c>
      <c r="C31" s="5" t="n">
        <v>1223</v>
      </c>
      <c r="D31" s="5" t="n">
        <v>1983</v>
      </c>
      <c r="E31" s="5" t="n">
        <v>4441</v>
      </c>
    </row>
    <row r="32">
      <c r="A32" s="4" t="inlineStr">
        <is>
          <t>Other (gains) and losses, net</t>
        </is>
      </c>
      <c r="B32" s="4" t="inlineStr">
        <is>
          <t xml:space="preserve"> </t>
        </is>
      </c>
      <c r="C32" s="5" t="n">
        <v>-369</v>
      </c>
      <c r="D32" s="4" t="inlineStr">
        <is>
          <t xml:space="preserve"> </t>
        </is>
      </c>
      <c r="E32" s="5" t="n">
        <v>-369</v>
      </c>
    </row>
    <row r="33">
      <c r="A33" s="4" t="inlineStr">
        <is>
          <t>Income (loss) from operations</t>
        </is>
      </c>
      <c r="B33" s="6" t="n">
        <v>-12800</v>
      </c>
      <c r="C33" s="6" t="n">
        <v>-16509</v>
      </c>
      <c r="D33" s="6" t="n">
        <v>-41623</v>
      </c>
      <c r="E33" s="6" t="n">
        <v>-4794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Identifiable Assets)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Identifiable Assets</t>
        </is>
      </c>
      <c r="B3" s="6" t="n">
        <v>1283033</v>
      </c>
      <c r="C3" s="6" t="n">
        <v>1191012</v>
      </c>
    </row>
    <row r="4">
      <c r="A4" s="4" t="inlineStr">
        <is>
          <t>Rental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Identifiable Assets</t>
        </is>
      </c>
      <c r="B6" s="5" t="n">
        <v>529850</v>
      </c>
      <c r="C6" s="5" t="n">
        <v>432437</v>
      </c>
    </row>
    <row r="7">
      <c r="A7" s="4" t="inlineStr">
        <is>
          <t>Well Servic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dentifiable Assets</t>
        </is>
      </c>
      <c r="B9" s="5" t="n">
        <v>572496</v>
      </c>
      <c r="C9" s="5" t="n">
        <v>533327</v>
      </c>
    </row>
    <row r="10">
      <c r="A10" s="4" t="inlineStr">
        <is>
          <t>Corporate And Other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dentifiable Assets</t>
        </is>
      </c>
      <c r="B12" s="6" t="n">
        <v>180687</v>
      </c>
      <c r="C12" s="6" t="n">
        <v>2252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32" customWidth="1" min="2" max="2"/>
  </cols>
  <sheetData>
    <row r="1">
      <c r="A1" s="1" t="inlineStr">
        <is>
          <t>Stock-Based Compensation Plans (Narrative) (Details)</t>
        </is>
      </c>
      <c r="B1" s="2" t="inlineStr">
        <is>
          <t>9 Months Ended</t>
        </is>
      </c>
    </row>
    <row r="2">
      <c r="B2" s="2" t="inlineStr">
        <is>
          <t>Sep. 30, 2023 $ / shares shares</t>
        </is>
      </c>
    </row>
    <row r="3">
      <c r="A3" s="4" t="inlineStr">
        <is>
          <t>Restricted Stock Units (RSUs) [Member] | Equal Installments [Member]</t>
        </is>
      </c>
      <c r="B3" s="4" t="inlineStr">
        <is>
          <t xml:space="preserve"> </t>
        </is>
      </c>
    </row>
    <row r="4">
      <c r="A4" s="3" t="inlineStr">
        <is>
          <t>Cancelled stock incentive plans</t>
        </is>
      </c>
      <c r="B4" s="4" t="inlineStr">
        <is>
          <t xml:space="preserve"> </t>
        </is>
      </c>
    </row>
    <row r="5">
      <c r="A5" s="4" t="inlineStr">
        <is>
          <t>Share-based payment vesting period, years</t>
        </is>
      </c>
      <c r="B5" s="4" t="inlineStr">
        <is>
          <t>3 years</t>
        </is>
      </c>
    </row>
    <row r="6">
      <c r="A6" s="4" t="inlineStr">
        <is>
          <t>Performance Share Units [Member] | Minimum [Member]</t>
        </is>
      </c>
      <c r="B6" s="4" t="inlineStr">
        <is>
          <t xml:space="preserve"> </t>
        </is>
      </c>
    </row>
    <row r="7">
      <c r="A7" s="3" t="inlineStr">
        <is>
          <t>Cancelled stock incentive plans</t>
        </is>
      </c>
      <c r="B7" s="4" t="inlineStr">
        <is>
          <t xml:space="preserve"> </t>
        </is>
      </c>
    </row>
    <row r="8">
      <c r="A8" s="4" t="inlineStr">
        <is>
          <t>Percentage of achievement of share price based on target award</t>
        </is>
      </c>
      <c r="B8" s="12" t="n">
        <v>0.25</v>
      </c>
    </row>
    <row r="9">
      <c r="A9" s="4" t="inlineStr">
        <is>
          <t>Performance Share Units [Member] | Maximum [Member]</t>
        </is>
      </c>
      <c r="B9" s="4" t="inlineStr">
        <is>
          <t xml:space="preserve"> </t>
        </is>
      </c>
    </row>
    <row r="10">
      <c r="A10" s="3" t="inlineStr">
        <is>
          <t>Cancelled stock incentive plans</t>
        </is>
      </c>
      <c r="B10" s="4" t="inlineStr">
        <is>
          <t xml:space="preserve"> </t>
        </is>
      </c>
    </row>
    <row r="11">
      <c r="A11" s="4" t="inlineStr">
        <is>
          <t>Percentage of achievement of share price based on target award</t>
        </is>
      </c>
      <c r="B11" s="12" t="n">
        <v>1</v>
      </c>
    </row>
    <row r="12">
      <c r="A12" s="4" t="inlineStr">
        <is>
          <t>Management Incentive Plan [Member]</t>
        </is>
      </c>
      <c r="B12" s="4" t="inlineStr">
        <is>
          <t xml:space="preserve"> </t>
        </is>
      </c>
    </row>
    <row r="13">
      <c r="A13" s="3" t="inlineStr">
        <is>
          <t>Cancelled stock incentive plans</t>
        </is>
      </c>
      <c r="B13" s="4" t="inlineStr">
        <is>
          <t xml:space="preserve"> </t>
        </is>
      </c>
    </row>
    <row r="14">
      <c r="A14" s="4" t="inlineStr">
        <is>
          <t>Common stock reserved for issuance | shares</t>
        </is>
      </c>
      <c r="B14" s="5" t="n">
        <v>1999869</v>
      </c>
    </row>
    <row r="15">
      <c r="A15" s="4" t="inlineStr">
        <is>
          <t>Common stock, par value | $ / shares</t>
        </is>
      </c>
      <c r="B15" s="7" t="n">
        <v>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60" customWidth="1" min="5" max="5"/>
    <col width="60" customWidth="1" min="6" max="6"/>
    <col width="29" customWidth="1" min="7" max="7"/>
  </cols>
  <sheetData>
    <row r="1">
      <c r="A1" s="1" t="inlineStr">
        <is>
          <t>Condensed Consolidated Statements of Changes in Stockholders' Equity (Unaudited) - USD ($) $ in Thousands</t>
        </is>
      </c>
      <c r="B1" s="2" t="inlineStr">
        <is>
          <t>Total</t>
        </is>
      </c>
      <c r="C1" s="2" t="inlineStr">
        <is>
          <t>Common Stock [Member] Common Class A [Member]</t>
        </is>
      </c>
      <c r="D1" s="2" t="inlineStr">
        <is>
          <t>Common Stock [Member] Common Class B [Member]</t>
        </is>
      </c>
      <c r="E1" s="2" t="inlineStr">
        <is>
          <t>Additional Paid-in Capital [Member] Common Class A [Member]</t>
        </is>
      </c>
      <c r="F1" s="2" t="inlineStr">
        <is>
          <t>Additional Paid-in Capital [Member] Common Class B [Member]</t>
        </is>
      </c>
      <c r="G1" s="2" t="inlineStr">
        <is>
          <t>Accumulated Deficit [Member]</t>
        </is>
      </c>
    </row>
    <row r="2">
      <c r="A2" s="4" t="inlineStr">
        <is>
          <t>Beginning balance, value at Dec. 31, 2021</t>
        </is>
      </c>
      <c r="B2" s="6" t="n">
        <v>741733</v>
      </c>
      <c r="C2" s="6" t="n">
        <v>200</v>
      </c>
      <c r="D2" s="6" t="n">
        <v>1</v>
      </c>
      <c r="E2" s="6" t="n">
        <v>902486</v>
      </c>
      <c r="F2" s="6" t="n">
        <v>1224</v>
      </c>
      <c r="G2" s="6" t="n">
        <v>-162178</v>
      </c>
    </row>
    <row r="3">
      <c r="A3" s="4" t="inlineStr">
        <is>
          <t>Beginning balance, shares at Dec. 31, 2021</t>
        </is>
      </c>
      <c r="B3" s="4" t="inlineStr">
        <is>
          <t xml:space="preserve"> </t>
        </is>
      </c>
      <c r="C3" s="5" t="n">
        <v>19999</v>
      </c>
      <c r="D3" s="5" t="n">
        <v>76</v>
      </c>
      <c r="E3" s="4" t="inlineStr">
        <is>
          <t xml:space="preserve"> </t>
        </is>
      </c>
      <c r="F3" s="4" t="inlineStr">
        <is>
          <t xml:space="preserve"> </t>
        </is>
      </c>
      <c r="G3" s="4" t="inlineStr">
        <is>
          <t xml:space="preserve"> </t>
        </is>
      </c>
    </row>
    <row r="4">
      <c r="A4" s="4" t="inlineStr">
        <is>
          <t>Net income</t>
        </is>
      </c>
      <c r="B4" s="5" t="n">
        <v>286465</v>
      </c>
      <c r="C4" s="4" t="inlineStr">
        <is>
          <t xml:space="preserve"> </t>
        </is>
      </c>
      <c r="D4" s="4" t="inlineStr">
        <is>
          <t xml:space="preserve"> </t>
        </is>
      </c>
      <c r="E4" s="4" t="inlineStr">
        <is>
          <t xml:space="preserve"> </t>
        </is>
      </c>
      <c r="F4" s="4" t="inlineStr">
        <is>
          <t xml:space="preserve"> </t>
        </is>
      </c>
      <c r="G4" s="5" t="n">
        <v>286465</v>
      </c>
    </row>
    <row r="5">
      <c r="A5" s="4" t="inlineStr">
        <is>
          <t>Cash dividends</t>
        </is>
      </c>
      <c r="B5" s="5" t="n">
        <v>-249986</v>
      </c>
      <c r="C5" s="4" t="inlineStr">
        <is>
          <t xml:space="preserve"> </t>
        </is>
      </c>
      <c r="D5" s="4" t="inlineStr">
        <is>
          <t xml:space="preserve"> </t>
        </is>
      </c>
      <c r="E5" s="4" t="inlineStr">
        <is>
          <t xml:space="preserve"> </t>
        </is>
      </c>
      <c r="F5" s="4" t="inlineStr">
        <is>
          <t xml:space="preserve"> </t>
        </is>
      </c>
      <c r="G5" s="5" t="n">
        <v>-249986</v>
      </c>
    </row>
    <row r="6">
      <c r="A6" s="4" t="inlineStr">
        <is>
          <t>Stock-based compensation expense, net</t>
        </is>
      </c>
      <c r="B6" s="5" t="n">
        <v>4807</v>
      </c>
      <c r="C6" s="4" t="inlineStr">
        <is>
          <t xml:space="preserve"> </t>
        </is>
      </c>
      <c r="D6" s="4" t="inlineStr">
        <is>
          <t xml:space="preserve"> </t>
        </is>
      </c>
      <c r="E6" s="4" t="inlineStr">
        <is>
          <t xml:space="preserve"> </t>
        </is>
      </c>
      <c r="F6" s="5" t="n">
        <v>4807</v>
      </c>
      <c r="G6" s="4" t="inlineStr">
        <is>
          <t xml:space="preserve"> </t>
        </is>
      </c>
    </row>
    <row r="7">
      <c r="A7" s="4" t="inlineStr">
        <is>
          <t>Restricted stock units vested, Shares</t>
        </is>
      </c>
      <c r="B7" s="4" t="inlineStr">
        <is>
          <t xml:space="preserve"> </t>
        </is>
      </c>
      <c r="C7" s="4" t="inlineStr">
        <is>
          <t xml:space="preserve"> </t>
        </is>
      </c>
      <c r="D7" s="5" t="n">
        <v>10</v>
      </c>
      <c r="E7" s="4" t="inlineStr">
        <is>
          <t xml:space="preserve"> </t>
        </is>
      </c>
      <c r="F7" s="4" t="inlineStr">
        <is>
          <t xml:space="preserve"> </t>
        </is>
      </c>
      <c r="G7" s="4" t="inlineStr">
        <is>
          <t xml:space="preserve"> </t>
        </is>
      </c>
    </row>
    <row r="8">
      <c r="A8" s="4" t="inlineStr">
        <is>
          <t>Shares withheld and retired, value</t>
        </is>
      </c>
      <c r="B8" s="5" t="n">
        <v>-135</v>
      </c>
      <c r="C8" s="4" t="inlineStr">
        <is>
          <t xml:space="preserve"> </t>
        </is>
      </c>
      <c r="D8" s="4" t="inlineStr">
        <is>
          <t xml:space="preserve"> </t>
        </is>
      </c>
      <c r="E8" s="4" t="inlineStr">
        <is>
          <t xml:space="preserve"> </t>
        </is>
      </c>
      <c r="F8" s="5" t="n">
        <v>-135</v>
      </c>
      <c r="G8" s="4" t="inlineStr">
        <is>
          <t xml:space="preserve"> </t>
        </is>
      </c>
    </row>
    <row r="9">
      <c r="A9" s="4" t="inlineStr">
        <is>
          <t>Shares withheld and retired, shares</t>
        </is>
      </c>
      <c r="B9" s="4" t="inlineStr">
        <is>
          <t xml:space="preserve"> </t>
        </is>
      </c>
      <c r="C9" s="4" t="inlineStr">
        <is>
          <t xml:space="preserve"> </t>
        </is>
      </c>
      <c r="D9" s="5" t="n">
        <v>-2</v>
      </c>
      <c r="E9" s="4" t="inlineStr">
        <is>
          <t xml:space="preserve"> </t>
        </is>
      </c>
      <c r="F9" s="4" t="inlineStr">
        <is>
          <t xml:space="preserve"> </t>
        </is>
      </c>
      <c r="G9" s="4" t="inlineStr">
        <is>
          <t xml:space="preserve"> </t>
        </is>
      </c>
    </row>
    <row r="10">
      <c r="A10" s="4" t="inlineStr">
        <is>
          <t>Shares placed in treasury, shares</t>
        </is>
      </c>
      <c r="B10" s="4" t="inlineStr">
        <is>
          <t xml:space="preserve"> </t>
        </is>
      </c>
      <c r="C10" s="4" t="inlineStr">
        <is>
          <t xml:space="preserve"> </t>
        </is>
      </c>
      <c r="D10" s="5" t="n">
        <v>-4</v>
      </c>
      <c r="E10" s="4" t="inlineStr">
        <is>
          <t xml:space="preserve"> </t>
        </is>
      </c>
      <c r="F10" s="4" t="inlineStr">
        <is>
          <t xml:space="preserve"> </t>
        </is>
      </c>
      <c r="G10" s="4" t="inlineStr">
        <is>
          <t xml:space="preserve"> </t>
        </is>
      </c>
    </row>
    <row r="11">
      <c r="A11" s="4" t="inlineStr">
        <is>
          <t>Ending balance, value at Dec. 31, 2022</t>
        </is>
      </c>
      <c r="B11" s="5" t="n">
        <v>782884</v>
      </c>
      <c r="C11" s="6" t="n">
        <v>200</v>
      </c>
      <c r="D11" s="6" t="n">
        <v>1</v>
      </c>
      <c r="E11" s="5" t="n">
        <v>902486</v>
      </c>
      <c r="F11" s="5" t="n">
        <v>5896</v>
      </c>
      <c r="G11" s="5" t="n">
        <v>-125699</v>
      </c>
    </row>
    <row r="12">
      <c r="A12" s="4" t="inlineStr">
        <is>
          <t>Ending balance, shares at Dec. 31, 2022</t>
        </is>
      </c>
      <c r="B12" s="4" t="inlineStr">
        <is>
          <t xml:space="preserve"> </t>
        </is>
      </c>
      <c r="C12" s="5" t="n">
        <v>19999</v>
      </c>
      <c r="D12" s="5" t="n">
        <v>80</v>
      </c>
      <c r="E12" s="4" t="inlineStr">
        <is>
          <t xml:space="preserve"> </t>
        </is>
      </c>
      <c r="F12" s="4" t="inlineStr">
        <is>
          <t xml:space="preserve"> </t>
        </is>
      </c>
      <c r="G12" s="4" t="inlineStr">
        <is>
          <t xml:space="preserve"> </t>
        </is>
      </c>
    </row>
    <row r="13">
      <c r="A13" s="4" t="inlineStr">
        <is>
          <t>Net income</t>
        </is>
      </c>
      <c r="B13" s="5" t="n">
        <v>30213</v>
      </c>
      <c r="C13" s="4" t="inlineStr">
        <is>
          <t xml:space="preserve"> </t>
        </is>
      </c>
      <c r="D13" s="4" t="inlineStr">
        <is>
          <t xml:space="preserve"> </t>
        </is>
      </c>
      <c r="E13" s="4" t="inlineStr">
        <is>
          <t xml:space="preserve"> </t>
        </is>
      </c>
      <c r="F13" s="4" t="inlineStr">
        <is>
          <t xml:space="preserve"> </t>
        </is>
      </c>
      <c r="G13" s="5" t="n">
        <v>30213</v>
      </c>
    </row>
    <row r="14">
      <c r="A14" s="4" t="inlineStr">
        <is>
          <t>Stock-based compensation expense, net</t>
        </is>
      </c>
      <c r="B14" s="5" t="n">
        <v>1052</v>
      </c>
      <c r="C14" s="4" t="inlineStr">
        <is>
          <t xml:space="preserve"> </t>
        </is>
      </c>
      <c r="D14" s="4" t="inlineStr">
        <is>
          <t xml:space="preserve"> </t>
        </is>
      </c>
      <c r="E14" s="4" t="inlineStr">
        <is>
          <t xml:space="preserve"> </t>
        </is>
      </c>
      <c r="F14" s="5" t="n">
        <v>1052</v>
      </c>
      <c r="G14" s="4" t="inlineStr">
        <is>
          <t xml:space="preserve"> </t>
        </is>
      </c>
    </row>
    <row r="15">
      <c r="A15" s="4" t="inlineStr">
        <is>
          <t>Restricted stock units vested, Shares</t>
        </is>
      </c>
      <c r="B15" s="4" t="inlineStr">
        <is>
          <t xml:space="preserve"> </t>
        </is>
      </c>
      <c r="C15" s="4" t="inlineStr">
        <is>
          <t xml:space="preserve"> </t>
        </is>
      </c>
      <c r="D15" s="5" t="n">
        <v>91</v>
      </c>
      <c r="E15" s="4" t="inlineStr">
        <is>
          <t xml:space="preserve"> </t>
        </is>
      </c>
      <c r="F15" s="4" t="inlineStr">
        <is>
          <t xml:space="preserve"> </t>
        </is>
      </c>
      <c r="G15" s="4" t="inlineStr">
        <is>
          <t xml:space="preserve"> </t>
        </is>
      </c>
    </row>
    <row r="16">
      <c r="A16" s="4" t="inlineStr">
        <is>
          <t>Restricted stock units vested, Value</t>
        </is>
      </c>
      <c r="B16" s="4" t="inlineStr">
        <is>
          <t xml:space="preserve"> </t>
        </is>
      </c>
      <c r="C16" s="4" t="inlineStr">
        <is>
          <t xml:space="preserve"> </t>
        </is>
      </c>
      <c r="D16" s="6" t="n">
        <v>1</v>
      </c>
      <c r="E16" s="4" t="inlineStr">
        <is>
          <t xml:space="preserve"> </t>
        </is>
      </c>
      <c r="F16" s="5" t="n">
        <v>-1</v>
      </c>
      <c r="G16" s="4" t="inlineStr">
        <is>
          <t xml:space="preserve"> </t>
        </is>
      </c>
    </row>
    <row r="17">
      <c r="A17" s="4" t="inlineStr">
        <is>
          <t>Shares withheld and retired, value</t>
        </is>
      </c>
      <c r="B17" s="5" t="n">
        <v>-1116</v>
      </c>
      <c r="C17" s="4" t="inlineStr">
        <is>
          <t xml:space="preserve"> </t>
        </is>
      </c>
      <c r="D17" s="4" t="inlineStr">
        <is>
          <t xml:space="preserve"> </t>
        </is>
      </c>
      <c r="E17" s="4" t="inlineStr">
        <is>
          <t xml:space="preserve"> </t>
        </is>
      </c>
      <c r="F17" s="5" t="n">
        <v>-1116</v>
      </c>
      <c r="G17" s="4" t="inlineStr">
        <is>
          <t xml:space="preserve"> </t>
        </is>
      </c>
    </row>
    <row r="18">
      <c r="A18" s="4" t="inlineStr">
        <is>
          <t>Shares withheld and retired, shares</t>
        </is>
      </c>
      <c r="B18" s="4" t="inlineStr">
        <is>
          <t xml:space="preserve"> </t>
        </is>
      </c>
      <c r="C18" s="4" t="inlineStr">
        <is>
          <t xml:space="preserve"> </t>
        </is>
      </c>
      <c r="D18" s="5" t="n">
        <v>-19</v>
      </c>
      <c r="E18" s="4" t="inlineStr">
        <is>
          <t xml:space="preserve"> </t>
        </is>
      </c>
      <c r="F18" s="4" t="inlineStr">
        <is>
          <t xml:space="preserve"> </t>
        </is>
      </c>
      <c r="G18" s="4" t="inlineStr">
        <is>
          <t xml:space="preserve"> </t>
        </is>
      </c>
    </row>
    <row r="19">
      <c r="A19" s="4" t="inlineStr">
        <is>
          <t>Ending balance, value at Mar. 31, 2023</t>
        </is>
      </c>
      <c r="B19" s="5" t="n">
        <v>813033</v>
      </c>
      <c r="C19" s="6" t="n">
        <v>200</v>
      </c>
      <c r="D19" s="6" t="n">
        <v>2</v>
      </c>
      <c r="E19" s="5" t="n">
        <v>902486</v>
      </c>
      <c r="F19" s="5" t="n">
        <v>5831</v>
      </c>
      <c r="G19" s="5" t="n">
        <v>-95486</v>
      </c>
    </row>
    <row r="20">
      <c r="A20" s="4" t="inlineStr">
        <is>
          <t>Ending balance, shares at Mar. 31, 2023</t>
        </is>
      </c>
      <c r="B20" s="4" t="inlineStr">
        <is>
          <t xml:space="preserve"> </t>
        </is>
      </c>
      <c r="C20" s="5" t="n">
        <v>19999</v>
      </c>
      <c r="D20" s="5" t="n">
        <v>152</v>
      </c>
      <c r="E20" s="4" t="inlineStr">
        <is>
          <t xml:space="preserve"> </t>
        </is>
      </c>
      <c r="F20" s="4" t="inlineStr">
        <is>
          <t xml:space="preserve"> </t>
        </is>
      </c>
      <c r="G20" s="4" t="inlineStr">
        <is>
          <t xml:space="preserve"> </t>
        </is>
      </c>
    </row>
    <row r="21">
      <c r="A21" s="4" t="inlineStr">
        <is>
          <t>Beginning balance, value at Dec. 31, 2022</t>
        </is>
      </c>
      <c r="B21" s="5" t="n">
        <v>782884</v>
      </c>
      <c r="C21" s="6" t="n">
        <v>200</v>
      </c>
      <c r="D21" s="6" t="n">
        <v>1</v>
      </c>
      <c r="E21" s="5" t="n">
        <v>902486</v>
      </c>
      <c r="F21" s="5" t="n">
        <v>5896</v>
      </c>
      <c r="G21" s="5" t="n">
        <v>-125699</v>
      </c>
    </row>
    <row r="22">
      <c r="A22" s="4" t="inlineStr">
        <is>
          <t>Beginning balance, shares at Dec. 31, 2022</t>
        </is>
      </c>
      <c r="B22" s="4" t="inlineStr">
        <is>
          <t xml:space="preserve"> </t>
        </is>
      </c>
      <c r="C22" s="5" t="n">
        <v>19999</v>
      </c>
      <c r="D22" s="5" t="n">
        <v>80</v>
      </c>
      <c r="E22" s="4" t="inlineStr">
        <is>
          <t xml:space="preserve"> </t>
        </is>
      </c>
      <c r="F22" s="4" t="inlineStr">
        <is>
          <t xml:space="preserve"> </t>
        </is>
      </c>
      <c r="G22" s="4" t="inlineStr">
        <is>
          <t xml:space="preserve"> </t>
        </is>
      </c>
    </row>
    <row r="23">
      <c r="A23" s="4" t="inlineStr">
        <is>
          <t>Net income</t>
        </is>
      </c>
      <c r="B23" s="5" t="n">
        <v>13035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value at Sep. 30, 2023</t>
        </is>
      </c>
      <c r="B24" s="5" t="n">
        <v>915224</v>
      </c>
      <c r="C24" s="6" t="n">
        <v>200</v>
      </c>
      <c r="D24" s="6" t="n">
        <v>2</v>
      </c>
      <c r="E24" s="5" t="n">
        <v>902486</v>
      </c>
      <c r="F24" s="5" t="n">
        <v>7879</v>
      </c>
      <c r="G24" s="5" t="n">
        <v>4657</v>
      </c>
    </row>
    <row r="25">
      <c r="A25" s="4" t="inlineStr">
        <is>
          <t>Ending balance, shares at Sep. 30, 2023</t>
        </is>
      </c>
      <c r="B25" s="4" t="inlineStr">
        <is>
          <t xml:space="preserve"> </t>
        </is>
      </c>
      <c r="C25" s="5" t="n">
        <v>19999</v>
      </c>
      <c r="D25" s="5" t="n">
        <v>152</v>
      </c>
      <c r="E25" s="4" t="inlineStr">
        <is>
          <t xml:space="preserve"> </t>
        </is>
      </c>
      <c r="F25" s="4" t="inlineStr">
        <is>
          <t xml:space="preserve"> </t>
        </is>
      </c>
      <c r="G25" s="4" t="inlineStr">
        <is>
          <t xml:space="preserve"> </t>
        </is>
      </c>
    </row>
    <row r="26">
      <c r="A26" s="4" t="inlineStr">
        <is>
          <t>Beginning balance, value at Mar. 31, 2023</t>
        </is>
      </c>
      <c r="B26" s="5" t="n">
        <v>813033</v>
      </c>
      <c r="C26" s="6" t="n">
        <v>200</v>
      </c>
      <c r="D26" s="6" t="n">
        <v>2</v>
      </c>
      <c r="E26" s="5" t="n">
        <v>902486</v>
      </c>
      <c r="F26" s="5" t="n">
        <v>5831</v>
      </c>
      <c r="G26" s="5" t="n">
        <v>-95486</v>
      </c>
    </row>
    <row r="27">
      <c r="A27" s="4" t="inlineStr">
        <is>
          <t>Beginning balance, shares at Mar. 31, 2023</t>
        </is>
      </c>
      <c r="B27" s="4" t="inlineStr">
        <is>
          <t xml:space="preserve"> </t>
        </is>
      </c>
      <c r="C27" s="5" t="n">
        <v>19999</v>
      </c>
      <c r="D27" s="5" t="n">
        <v>152</v>
      </c>
      <c r="E27" s="4" t="inlineStr">
        <is>
          <t xml:space="preserve"> </t>
        </is>
      </c>
      <c r="F27" s="4" t="inlineStr">
        <is>
          <t xml:space="preserve"> </t>
        </is>
      </c>
      <c r="G27" s="4" t="inlineStr">
        <is>
          <t xml:space="preserve"> </t>
        </is>
      </c>
    </row>
    <row r="28">
      <c r="A28" s="4" t="inlineStr">
        <is>
          <t>Net income</t>
        </is>
      </c>
      <c r="B28" s="5" t="n">
        <v>67395</v>
      </c>
      <c r="C28" s="4" t="inlineStr">
        <is>
          <t xml:space="preserve"> </t>
        </is>
      </c>
      <c r="D28" s="4" t="inlineStr">
        <is>
          <t xml:space="preserve"> </t>
        </is>
      </c>
      <c r="E28" s="4" t="inlineStr">
        <is>
          <t xml:space="preserve"> </t>
        </is>
      </c>
      <c r="F28" s="4" t="inlineStr">
        <is>
          <t xml:space="preserve"> </t>
        </is>
      </c>
      <c r="G28" s="5" t="n">
        <v>67395</v>
      </c>
    </row>
    <row r="29">
      <c r="A29" s="4" t="inlineStr">
        <is>
          <t>Stock-based compensation expense, net</t>
        </is>
      </c>
      <c r="B29" s="5" t="n">
        <v>1024</v>
      </c>
      <c r="C29" s="4" t="inlineStr">
        <is>
          <t xml:space="preserve"> </t>
        </is>
      </c>
      <c r="D29" s="4" t="inlineStr">
        <is>
          <t xml:space="preserve"> </t>
        </is>
      </c>
      <c r="E29" s="4" t="inlineStr">
        <is>
          <t xml:space="preserve"> </t>
        </is>
      </c>
      <c r="F29" s="5" t="n">
        <v>1024</v>
      </c>
      <c r="G29" s="4" t="inlineStr">
        <is>
          <t xml:space="preserve"> </t>
        </is>
      </c>
    </row>
    <row r="30">
      <c r="A30" s="4" t="inlineStr">
        <is>
          <t>Ending balance, value at Jun. 30, 2023</t>
        </is>
      </c>
      <c r="B30" s="5" t="n">
        <v>881452</v>
      </c>
      <c r="C30" s="6" t="n">
        <v>200</v>
      </c>
      <c r="D30" s="6" t="n">
        <v>2</v>
      </c>
      <c r="E30" s="5" t="n">
        <v>902486</v>
      </c>
      <c r="F30" s="5" t="n">
        <v>6855</v>
      </c>
      <c r="G30" s="5" t="n">
        <v>-28091</v>
      </c>
    </row>
    <row r="31">
      <c r="A31" s="4" t="inlineStr">
        <is>
          <t>Ending balance, shares at Jun. 30, 2023</t>
        </is>
      </c>
      <c r="B31" s="4" t="inlineStr">
        <is>
          <t xml:space="preserve"> </t>
        </is>
      </c>
      <c r="C31" s="5" t="n">
        <v>19999</v>
      </c>
      <c r="D31" s="5" t="n">
        <v>152</v>
      </c>
      <c r="E31" s="4" t="inlineStr">
        <is>
          <t xml:space="preserve"> </t>
        </is>
      </c>
      <c r="F31" s="4" t="inlineStr">
        <is>
          <t xml:space="preserve"> </t>
        </is>
      </c>
      <c r="G31" s="4" t="inlineStr">
        <is>
          <t xml:space="preserve"> </t>
        </is>
      </c>
    </row>
    <row r="32">
      <c r="A32" s="4" t="inlineStr">
        <is>
          <t>Net income</t>
        </is>
      </c>
      <c r="B32" s="5" t="n">
        <v>32748</v>
      </c>
      <c r="C32" s="4" t="inlineStr">
        <is>
          <t xml:space="preserve"> </t>
        </is>
      </c>
      <c r="D32" s="4" t="inlineStr">
        <is>
          <t xml:space="preserve"> </t>
        </is>
      </c>
      <c r="E32" s="4" t="inlineStr">
        <is>
          <t xml:space="preserve"> </t>
        </is>
      </c>
      <c r="F32" s="4" t="inlineStr">
        <is>
          <t xml:space="preserve"> </t>
        </is>
      </c>
      <c r="G32" s="5" t="n">
        <v>32748</v>
      </c>
    </row>
    <row r="33">
      <c r="A33" s="4" t="inlineStr">
        <is>
          <t>Stock-based compensation expense, net</t>
        </is>
      </c>
      <c r="B33" s="5" t="n">
        <v>1024</v>
      </c>
      <c r="C33" s="4" t="inlineStr">
        <is>
          <t xml:space="preserve"> </t>
        </is>
      </c>
      <c r="D33" s="4" t="inlineStr">
        <is>
          <t xml:space="preserve"> </t>
        </is>
      </c>
      <c r="E33" s="4" t="inlineStr">
        <is>
          <t xml:space="preserve"> </t>
        </is>
      </c>
      <c r="F33" s="5" t="n">
        <v>1024</v>
      </c>
      <c r="G33" s="4" t="inlineStr">
        <is>
          <t xml:space="preserve"> </t>
        </is>
      </c>
    </row>
    <row r="34">
      <c r="A34" s="4" t="inlineStr">
        <is>
          <t>Ending balance, value at Sep. 30, 2023</t>
        </is>
      </c>
      <c r="B34" s="6" t="n">
        <v>915224</v>
      </c>
      <c r="C34" s="6" t="n">
        <v>200</v>
      </c>
      <c r="D34" s="6" t="n">
        <v>2</v>
      </c>
      <c r="E34" s="6" t="n">
        <v>902486</v>
      </c>
      <c r="F34" s="6" t="n">
        <v>7879</v>
      </c>
      <c r="G34" s="6" t="n">
        <v>4657</v>
      </c>
    </row>
    <row r="35">
      <c r="A35" s="4" t="inlineStr">
        <is>
          <t>Ending balance, shares at Sep. 30, 2023</t>
        </is>
      </c>
      <c r="B35" s="4" t="inlineStr">
        <is>
          <t xml:space="preserve"> </t>
        </is>
      </c>
      <c r="C35" s="5" t="n">
        <v>19999</v>
      </c>
      <c r="D35" s="5" t="n">
        <v>152</v>
      </c>
      <c r="E35" s="4" t="inlineStr">
        <is>
          <t xml:space="preserve"> </t>
        </is>
      </c>
      <c r="F35" s="4" t="inlineStr">
        <is>
          <t xml:space="preserve"> </t>
        </is>
      </c>
      <c r="G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Issuances Under Management Incentive Plan (Details) - Management Incentive Plan [Member] - USD ($)</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Awards outstanding, begining</t>
        </is>
      </c>
      <c r="B4" s="5" t="n">
        <v>228188</v>
      </c>
      <c r="C4" s="5" t="n">
        <v>126865</v>
      </c>
    </row>
    <row r="5">
      <c r="A5" s="4" t="inlineStr">
        <is>
          <t>Vested</t>
        </is>
      </c>
      <c r="B5" s="5" t="n">
        <v>-106357</v>
      </c>
      <c r="C5" s="5" t="n">
        <v>-25423</v>
      </c>
    </row>
    <row r="6">
      <c r="A6" s="4" t="inlineStr">
        <is>
          <t>Granted</t>
        </is>
      </c>
      <c r="B6" s="4" t="inlineStr">
        <is>
          <t xml:space="preserve"> </t>
        </is>
      </c>
      <c r="C6" s="5" t="n">
        <v>160265</v>
      </c>
    </row>
    <row r="7">
      <c r="A7" s="4" t="inlineStr">
        <is>
          <t>Awards outstanding, ending</t>
        </is>
      </c>
      <c r="B7" s="5" t="n">
        <v>121831</v>
      </c>
      <c r="C7" s="5" t="n">
        <v>261707</v>
      </c>
    </row>
    <row r="8">
      <c r="A8" s="4" t="inlineStr">
        <is>
          <t>Unamortized grant date fair value, begining</t>
        </is>
      </c>
      <c r="B8" s="5" t="n">
        <v>8200000</v>
      </c>
      <c r="C8" s="5" t="n">
        <v>3800000</v>
      </c>
    </row>
    <row r="9">
      <c r="A9" s="4" t="inlineStr">
        <is>
          <t>Unamortized grant date fair value, ending</t>
        </is>
      </c>
      <c r="B9" s="5" t="n">
        <v>5100000</v>
      </c>
      <c r="C9" s="5" t="n">
        <v>9500000</v>
      </c>
    </row>
    <row r="10">
      <c r="A10" s="4" t="inlineStr">
        <is>
          <t>June 2021</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wards outstanding, begining</t>
        </is>
      </c>
      <c r="B12" s="5" t="n">
        <v>29976</v>
      </c>
      <c r="C12" s="5" t="n">
        <v>76269</v>
      </c>
    </row>
    <row r="13">
      <c r="A13" s="4" t="inlineStr">
        <is>
          <t>Vested</t>
        </is>
      </c>
      <c r="B13" s="5" t="n">
        <v>-14988</v>
      </c>
      <c r="C13" s="5" t="n">
        <v>-25423</v>
      </c>
    </row>
    <row r="14">
      <c r="A14" s="4" t="inlineStr">
        <is>
          <t>Granted</t>
        </is>
      </c>
      <c r="B14" s="4" t="inlineStr">
        <is>
          <t xml:space="preserve"> </t>
        </is>
      </c>
      <c r="C14" s="5" t="n">
        <v>0</v>
      </c>
    </row>
    <row r="15">
      <c r="A15" s="4" t="inlineStr">
        <is>
          <t>Awards outstanding, ending</t>
        </is>
      </c>
      <c r="B15" s="5" t="n">
        <v>14988</v>
      </c>
      <c r="C15" s="5" t="n">
        <v>50846</v>
      </c>
    </row>
    <row r="16">
      <c r="A16" s="4" t="inlineStr">
        <is>
          <t>Estimated grant date fair value</t>
        </is>
      </c>
      <c r="B16" s="6" t="n">
        <v>39530</v>
      </c>
      <c r="C16" s="6" t="n">
        <v>39530</v>
      </c>
    </row>
    <row r="17">
      <c r="A17" s="4" t="inlineStr">
        <is>
          <t>Unamortized grant date fair value, begining</t>
        </is>
      </c>
      <c r="B17" s="5" t="n">
        <v>900000</v>
      </c>
      <c r="C17" s="5" t="n">
        <v>2400000</v>
      </c>
    </row>
    <row r="18">
      <c r="A18" s="4" t="inlineStr">
        <is>
          <t>Unamortized grant date fair value, ending</t>
        </is>
      </c>
      <c r="B18" s="5" t="n">
        <v>400000</v>
      </c>
      <c r="C18" s="5" t="n">
        <v>1000000</v>
      </c>
    </row>
    <row r="19">
      <c r="A19" s="4" t="inlineStr">
        <is>
          <t>July/August 2021</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Awards outstanding, begining</t>
        </is>
      </c>
      <c r="B21" s="5" t="n">
        <v>37947</v>
      </c>
      <c r="C21" s="5" t="n">
        <v>50596</v>
      </c>
    </row>
    <row r="22">
      <c r="A22" s="4" t="inlineStr">
        <is>
          <t>Vested</t>
        </is>
      </c>
      <c r="B22" s="5" t="n">
        <v>-37947</v>
      </c>
      <c r="C22" s="5" t="n">
        <v>0</v>
      </c>
    </row>
    <row r="23">
      <c r="A23" s="4" t="inlineStr">
        <is>
          <t>Granted</t>
        </is>
      </c>
      <c r="B23" s="4" t="inlineStr">
        <is>
          <t xml:space="preserve"> </t>
        </is>
      </c>
      <c r="C23" s="5" t="n">
        <v>0</v>
      </c>
    </row>
    <row r="24">
      <c r="A24" s="4" t="inlineStr">
        <is>
          <t>Awards outstanding, ending</t>
        </is>
      </c>
      <c r="B24" s="5" t="n">
        <v>0</v>
      </c>
      <c r="C24" s="5" t="n">
        <v>50596</v>
      </c>
    </row>
    <row r="25">
      <c r="A25" s="4" t="inlineStr">
        <is>
          <t>Estimated grant date fair value</t>
        </is>
      </c>
      <c r="B25" s="6" t="n">
        <v>39530</v>
      </c>
      <c r="C25" s="6" t="n">
        <v>39530</v>
      </c>
    </row>
    <row r="26">
      <c r="A26" s="4" t="inlineStr">
        <is>
          <t>Unamortized grant date fair value, begining</t>
        </is>
      </c>
      <c r="B26" s="5" t="n">
        <v>0</v>
      </c>
      <c r="C26" s="5" t="n">
        <v>1400000</v>
      </c>
    </row>
    <row r="27">
      <c r="A27" s="4" t="inlineStr">
        <is>
          <t>Unamortized grant date fair value, ending</t>
        </is>
      </c>
      <c r="B27" s="5" t="n">
        <v>0</v>
      </c>
      <c r="C27" s="5" t="n">
        <v>300000</v>
      </c>
    </row>
    <row r="28">
      <c r="A28" s="4" t="inlineStr">
        <is>
          <t>March 2022</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Awards outstanding, begining</t>
        </is>
      </c>
      <c r="B30" s="5" t="n">
        <v>72050</v>
      </c>
      <c r="C30" s="5" t="n">
        <v>0</v>
      </c>
    </row>
    <row r="31">
      <c r="A31" s="4" t="inlineStr">
        <is>
          <t>Vested</t>
        </is>
      </c>
      <c r="B31" s="5" t="n">
        <v>-24017</v>
      </c>
      <c r="C31" s="5" t="n">
        <v>0</v>
      </c>
    </row>
    <row r="32">
      <c r="A32" s="4" t="inlineStr">
        <is>
          <t>Granted</t>
        </is>
      </c>
      <c r="B32" s="4" t="inlineStr">
        <is>
          <t xml:space="preserve"> </t>
        </is>
      </c>
      <c r="C32" s="5" t="n">
        <v>72050</v>
      </c>
    </row>
    <row r="33">
      <c r="A33" s="4" t="inlineStr">
        <is>
          <t>Awards outstanding, ending</t>
        </is>
      </c>
      <c r="B33" s="5" t="n">
        <v>48033</v>
      </c>
      <c r="C33" s="5" t="n">
        <v>72050</v>
      </c>
    </row>
    <row r="34">
      <c r="A34" s="4" t="inlineStr">
        <is>
          <t>Estimated grant date fair value</t>
        </is>
      </c>
      <c r="B34" s="6" t="n">
        <v>58800</v>
      </c>
      <c r="C34" s="6" t="n">
        <v>58800</v>
      </c>
    </row>
    <row r="35">
      <c r="A35" s="4" t="inlineStr">
        <is>
          <t>Unamortized grant date fair value, begining</t>
        </is>
      </c>
      <c r="B35" s="5" t="n">
        <v>3100000</v>
      </c>
      <c r="C35" s="5" t="n">
        <v>0</v>
      </c>
    </row>
    <row r="36">
      <c r="A36" s="4" t="inlineStr">
        <is>
          <t>Unamortized grant date fair value, ending</t>
        </is>
      </c>
      <c r="B36" s="5" t="n">
        <v>2000000</v>
      </c>
      <c r="C36" s="5" t="n">
        <v>3500000</v>
      </c>
    </row>
    <row r="37">
      <c r="A37" s="4" t="inlineStr">
        <is>
          <t>July 2022</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Awards outstanding, begining</t>
        </is>
      </c>
      <c r="B39" s="5" t="n">
        <v>88215</v>
      </c>
      <c r="C39" s="5" t="n">
        <v>0</v>
      </c>
    </row>
    <row r="40">
      <c r="A40" s="4" t="inlineStr">
        <is>
          <t>Vested</t>
        </is>
      </c>
      <c r="B40" s="5" t="n">
        <v>-29405</v>
      </c>
      <c r="C40" s="5" t="n">
        <v>0</v>
      </c>
    </row>
    <row r="41">
      <c r="A41" s="4" t="inlineStr">
        <is>
          <t>Granted</t>
        </is>
      </c>
      <c r="B41" s="4" t="inlineStr">
        <is>
          <t xml:space="preserve"> </t>
        </is>
      </c>
      <c r="C41" s="5" t="n">
        <v>88215</v>
      </c>
    </row>
    <row r="42">
      <c r="A42" s="4" t="inlineStr">
        <is>
          <t>Awards outstanding, ending</t>
        </is>
      </c>
      <c r="B42" s="5" t="n">
        <v>58810</v>
      </c>
      <c r="C42" s="5" t="n">
        <v>88215</v>
      </c>
    </row>
    <row r="43">
      <c r="A43" s="4" t="inlineStr">
        <is>
          <t>Estimated grant date fair value</t>
        </is>
      </c>
      <c r="B43" s="6" t="n">
        <v>58800</v>
      </c>
      <c r="C43" s="6" t="n">
        <v>58800</v>
      </c>
    </row>
    <row r="44">
      <c r="A44" s="4" t="inlineStr">
        <is>
          <t>Unamortized grant date fair value, begining</t>
        </is>
      </c>
      <c r="B44" s="5" t="n">
        <v>4200000</v>
      </c>
      <c r="C44" s="5" t="n">
        <v>0</v>
      </c>
    </row>
    <row r="45">
      <c r="A45" s="4" t="inlineStr">
        <is>
          <t>Unamortized grant date fair value, ending</t>
        </is>
      </c>
      <c r="B45" s="5" t="n">
        <v>2700000</v>
      </c>
      <c r="C45" s="5" t="n">
        <v>47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Compensation Expense Associated With RSA and RSU Gra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tricted Stock Unit And Award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pensation expense</t>
        </is>
      </c>
      <c r="B5" s="6" t="n">
        <v>1024</v>
      </c>
      <c r="C5" s="6" t="n">
        <v>1976</v>
      </c>
      <c r="D5" s="6" t="n">
        <v>3099</v>
      </c>
      <c r="E5" s="6" t="n">
        <v>351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come Taxes (Narrative) (Details) - USD ($) $ in Million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c r="H2" s="2" t="inlineStr">
        <is>
          <t>Dec. 31, 2022</t>
        </is>
      </c>
    </row>
    <row r="3">
      <c r="A3" s="4" t="inlineStr">
        <is>
          <t>Effective Income Tax Rate Reconciliation, at Federal Statutory Income Tax Rate, Percent</t>
        </is>
      </c>
      <c r="B3" s="4" t="inlineStr">
        <is>
          <t xml:space="preserve"> </t>
        </is>
      </c>
      <c r="C3" s="4" t="inlineStr">
        <is>
          <t xml:space="preserve"> </t>
        </is>
      </c>
      <c r="D3" s="4" t="inlineStr">
        <is>
          <t xml:space="preserve"> </t>
        </is>
      </c>
      <c r="E3" s="4" t="inlineStr">
        <is>
          <t xml:space="preserve"> </t>
        </is>
      </c>
      <c r="F3" s="12" t="n">
        <v>0.21</v>
      </c>
      <c r="G3" s="4" t="inlineStr">
        <is>
          <t xml:space="preserve"> </t>
        </is>
      </c>
      <c r="H3" s="4" t="inlineStr">
        <is>
          <t xml:space="preserve"> </t>
        </is>
      </c>
    </row>
    <row r="4">
      <c r="A4" s="4" t="inlineStr">
        <is>
          <t>Current Foreign Tax Expense (Benefit)</t>
        </is>
      </c>
      <c r="B4" s="4" t="inlineStr">
        <is>
          <t xml:space="preserve"> </t>
        </is>
      </c>
      <c r="C4" s="8" t="n">
        <v>14.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ffective Income Tax Rate Reconciliation, Percent</t>
        </is>
      </c>
      <c r="B5" s="10" t="n">
        <v>0.259</v>
      </c>
      <c r="C5" s="4" t="inlineStr">
        <is>
          <t xml:space="preserve"> </t>
        </is>
      </c>
      <c r="D5" s="4" t="inlineStr">
        <is>
          <t xml:space="preserve"> </t>
        </is>
      </c>
      <c r="E5" s="10" t="n">
        <v>0.225</v>
      </c>
      <c r="F5" s="10" t="n">
        <v>0.256</v>
      </c>
      <c r="G5" s="12" t="n">
        <v>0.22</v>
      </c>
      <c r="H5" s="4" t="inlineStr">
        <is>
          <t xml:space="preserve"> </t>
        </is>
      </c>
    </row>
    <row r="6">
      <c r="A6" s="4" t="inlineStr">
        <is>
          <t>Valuation allowance</t>
        </is>
      </c>
      <c r="B6" s="8" t="n">
        <v>44.3</v>
      </c>
      <c r="C6" s="4" t="inlineStr">
        <is>
          <t xml:space="preserve"> </t>
        </is>
      </c>
      <c r="D6" s="4" t="inlineStr">
        <is>
          <t xml:space="preserve"> </t>
        </is>
      </c>
      <c r="E6" s="4" t="inlineStr">
        <is>
          <t xml:space="preserve"> </t>
        </is>
      </c>
      <c r="F6" s="8" t="n">
        <v>44.3</v>
      </c>
      <c r="G6" s="4" t="inlineStr">
        <is>
          <t xml:space="preserve"> </t>
        </is>
      </c>
      <c r="H6" s="4" t="inlineStr">
        <is>
          <t xml:space="preserve"> </t>
        </is>
      </c>
    </row>
    <row r="7">
      <c r="A7" s="4" t="inlineStr">
        <is>
          <t>Foreign tax credit forecasted amount</t>
        </is>
      </c>
      <c r="B7" s="11" t="n">
        <v>72.7</v>
      </c>
      <c r="C7" s="4" t="inlineStr">
        <is>
          <t xml:space="preserve"> </t>
        </is>
      </c>
      <c r="D7" s="4" t="inlineStr">
        <is>
          <t xml:space="preserve"> </t>
        </is>
      </c>
      <c r="E7" s="4" t="inlineStr">
        <is>
          <t xml:space="preserve"> </t>
        </is>
      </c>
      <c r="F7" s="11" t="n">
        <v>72.7</v>
      </c>
      <c r="G7" s="4" t="inlineStr">
        <is>
          <t xml:space="preserve"> </t>
        </is>
      </c>
      <c r="H7" s="4" t="inlineStr">
        <is>
          <t xml:space="preserve"> </t>
        </is>
      </c>
    </row>
    <row r="8">
      <c r="A8" s="4" t="inlineStr">
        <is>
          <t>Unrecognized tax benefits</t>
        </is>
      </c>
      <c r="B8" s="11" t="n">
        <v>4.1</v>
      </c>
      <c r="C8" s="4" t="inlineStr">
        <is>
          <t xml:space="preserve"> </t>
        </is>
      </c>
      <c r="D8" s="4" t="inlineStr">
        <is>
          <t xml:space="preserve"> </t>
        </is>
      </c>
      <c r="E8" s="4" t="inlineStr">
        <is>
          <t xml:space="preserve"> </t>
        </is>
      </c>
      <c r="F8" s="11" t="n">
        <v>4.1</v>
      </c>
      <c r="G8" s="4" t="inlineStr">
        <is>
          <t xml:space="preserve"> </t>
        </is>
      </c>
      <c r="H8" s="6" t="n">
        <v>14</v>
      </c>
    </row>
    <row r="9">
      <c r="A9" s="4" t="inlineStr">
        <is>
          <t>Unrecognized tax benefits settlement due</t>
        </is>
      </c>
      <c r="B9" s="8" t="n">
        <v>0.9</v>
      </c>
      <c r="C9" s="4" t="inlineStr">
        <is>
          <t xml:space="preserve"> </t>
        </is>
      </c>
      <c r="D9" s="4" t="inlineStr">
        <is>
          <t xml:space="preserve"> </t>
        </is>
      </c>
      <c r="E9" s="4" t="inlineStr">
        <is>
          <t xml:space="preserve"> </t>
        </is>
      </c>
      <c r="F9" s="8" t="n">
        <v>0.9</v>
      </c>
      <c r="G9" s="4" t="inlineStr">
        <is>
          <t xml:space="preserve"> </t>
        </is>
      </c>
      <c r="H9" s="4" t="inlineStr">
        <is>
          <t xml:space="preserve"> </t>
        </is>
      </c>
    </row>
    <row r="10">
      <c r="A10" s="4" t="inlineStr">
        <is>
          <t>Deferred income taxes</t>
        </is>
      </c>
      <c r="B10" s="4" t="inlineStr">
        <is>
          <t xml:space="preserve"> </t>
        </is>
      </c>
      <c r="C10" s="4" t="inlineStr">
        <is>
          <t xml:space="preserve"> </t>
        </is>
      </c>
      <c r="D10" s="8" t="n">
        <v>7.6</v>
      </c>
      <c r="E10" s="4" t="inlineStr">
        <is>
          <t xml:space="preserve"> </t>
        </is>
      </c>
      <c r="F10" s="4" t="inlineStr">
        <is>
          <t xml:space="preserve"> </t>
        </is>
      </c>
      <c r="G10" s="4" t="inlineStr">
        <is>
          <t xml:space="preserve"> </t>
        </is>
      </c>
      <c r="H10" s="4" t="inlineStr">
        <is>
          <t xml:space="preserve"> </t>
        </is>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ummary of weighted average number of shares for basic and diluted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shares outstanding - basic</t>
        </is>
      </c>
      <c r="B4" s="5" t="n">
        <v>20136</v>
      </c>
      <c r="C4" s="5" t="n">
        <v>20024</v>
      </c>
      <c r="D4" s="5" t="n">
        <v>20123</v>
      </c>
      <c r="E4" s="5" t="n">
        <v>20016</v>
      </c>
    </row>
    <row r="5">
      <c r="A5" s="4" t="inlineStr">
        <is>
          <t>Potentially dilutive stock awards and units</t>
        </is>
      </c>
      <c r="B5" s="5" t="n">
        <v>23</v>
      </c>
      <c r="C5" s="5" t="n">
        <v>66</v>
      </c>
      <c r="D5" s="5" t="n">
        <v>21</v>
      </c>
      <c r="E5" s="5" t="n">
        <v>58</v>
      </c>
    </row>
    <row r="6">
      <c r="A6" s="4" t="inlineStr">
        <is>
          <t>Weighted-average shares outstanding - diluted</t>
        </is>
      </c>
      <c r="B6" s="5" t="n">
        <v>20159</v>
      </c>
      <c r="C6" s="5" t="n">
        <v>20090</v>
      </c>
      <c r="D6" s="5" t="n">
        <v>20144</v>
      </c>
      <c r="E6" s="5" t="n">
        <v>2007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ntingencies (Narrative) (Details) $ in Millions</t>
        </is>
      </c>
      <c r="B1" s="2" t="inlineStr">
        <is>
          <t>May 31, 2023 USD ($)</t>
        </is>
      </c>
    </row>
    <row r="2">
      <c r="A2" s="4" t="inlineStr">
        <is>
          <t>Whatcom County Superi or Court [Member]</t>
        </is>
      </c>
      <c r="B2" s="4" t="inlineStr">
        <is>
          <t xml:space="preserve"> </t>
        </is>
      </c>
    </row>
    <row r="3">
      <c r="A3" s="3" t="inlineStr">
        <is>
          <t>Loss Contingencies [Line Items]</t>
        </is>
      </c>
      <c r="B3" s="4" t="inlineStr">
        <is>
          <t xml:space="preserve"> </t>
        </is>
      </c>
    </row>
    <row r="4">
      <c r="A4" s="4" t="inlineStr">
        <is>
          <t>Tax assessment</t>
        </is>
      </c>
      <c r="B4" s="8" t="n">
        <v>2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Components Of Income (Loss) From Discontinued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epreciation, depletion, amortization and accretion</t>
        </is>
      </c>
      <c r="B4" s="6" t="n">
        <v>20490</v>
      </c>
      <c r="C4" s="6" t="n">
        <v>20508</v>
      </c>
      <c r="D4" s="6" t="n">
        <v>61250</v>
      </c>
      <c r="E4" s="6" t="n">
        <v>77939</v>
      </c>
    </row>
    <row r="5">
      <c r="A5" s="4" t="inlineStr">
        <is>
          <t>General and administrative expenses</t>
        </is>
      </c>
      <c r="B5" s="5" t="n">
        <v>30089</v>
      </c>
      <c r="C5" s="5" t="n">
        <v>31841</v>
      </c>
      <c r="D5" s="5" t="n">
        <v>92256</v>
      </c>
      <c r="E5" s="5" t="n">
        <v>94090</v>
      </c>
    </row>
    <row r="6">
      <c r="A6" s="4" t="inlineStr">
        <is>
          <t>Other gains, net</t>
        </is>
      </c>
      <c r="B6" s="5" t="n">
        <v>-4073</v>
      </c>
      <c r="C6" s="5" t="n">
        <v>-13397</v>
      </c>
      <c r="D6" s="5" t="n">
        <v>-5424</v>
      </c>
      <c r="E6" s="5" t="n">
        <v>-30263</v>
      </c>
    </row>
    <row r="7">
      <c r="A7" s="4" t="inlineStr">
        <is>
          <t>Income from operations</t>
        </is>
      </c>
      <c r="B7" s="5" t="n">
        <v>54034</v>
      </c>
      <c r="C7" s="5" t="n">
        <v>66031</v>
      </c>
      <c r="D7" s="5" t="n">
        <v>176610</v>
      </c>
      <c r="E7" s="5" t="n">
        <v>149221</v>
      </c>
    </row>
    <row r="8">
      <c r="A8" s="4" t="inlineStr">
        <is>
          <t>Other expense, net</t>
        </is>
      </c>
      <c r="B8" s="5" t="n">
        <v>-4520</v>
      </c>
      <c r="C8" s="5" t="n">
        <v>-6838</v>
      </c>
      <c r="D8" s="5" t="n">
        <v>-8508</v>
      </c>
      <c r="E8" s="5" t="n">
        <v>-6362</v>
      </c>
    </row>
    <row r="9">
      <c r="A9" s="4" t="inlineStr">
        <is>
          <t>Income (loss) from discontinued operations, net of income tax</t>
        </is>
      </c>
      <c r="B9" s="5" t="n">
        <v>128</v>
      </c>
      <c r="C9" s="5" t="n">
        <v>17</v>
      </c>
      <c r="D9" s="5" t="n">
        <v>408</v>
      </c>
      <c r="E9" s="5" t="n">
        <v>-188</v>
      </c>
    </row>
    <row r="10">
      <c r="A10" s="4" t="inlineStr">
        <is>
          <t>Pumpco [Member]</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General and administrative expenses</t>
        </is>
      </c>
      <c r="B12" s="5" t="n">
        <v>30</v>
      </c>
      <c r="C12" s="5" t="n">
        <v>289</v>
      </c>
      <c r="D12" s="5" t="n">
        <v>419</v>
      </c>
      <c r="E12" s="5" t="n">
        <v>5742</v>
      </c>
    </row>
    <row r="13">
      <c r="A13" s="4" t="inlineStr">
        <is>
          <t>Other gains, net</t>
        </is>
      </c>
      <c r="B13" s="5" t="n">
        <v>-187</v>
      </c>
      <c r="C13" s="5" t="n">
        <v>-303</v>
      </c>
      <c r="D13" s="5" t="n">
        <v>-935</v>
      </c>
      <c r="E13" s="5" t="n">
        <v>-5496</v>
      </c>
    </row>
    <row r="14">
      <c r="A14" s="4" t="inlineStr">
        <is>
          <t>Income from discontinued operations before tax</t>
        </is>
      </c>
      <c r="B14" s="5" t="n">
        <v>157</v>
      </c>
      <c r="C14" s="5" t="n">
        <v>14</v>
      </c>
      <c r="D14" s="5" t="n">
        <v>516</v>
      </c>
      <c r="E14" s="5" t="n">
        <v>-246</v>
      </c>
    </row>
    <row r="15">
      <c r="A15" s="4" t="inlineStr">
        <is>
          <t>Income tax benefit (expense)</t>
        </is>
      </c>
      <c r="B15" s="5" t="n">
        <v>-29</v>
      </c>
      <c r="C15" s="5" t="n">
        <v>3</v>
      </c>
      <c r="D15" s="5" t="n">
        <v>-108</v>
      </c>
      <c r="E15" s="5" t="n">
        <v>58</v>
      </c>
    </row>
    <row r="16">
      <c r="A16" s="4" t="inlineStr">
        <is>
          <t>Income (loss) from discontinued operations, net of income tax</t>
        </is>
      </c>
      <c r="B16" s="6" t="n">
        <v>128</v>
      </c>
      <c r="C16" s="6" t="n">
        <v>17</v>
      </c>
      <c r="D16" s="6" t="n">
        <v>408</v>
      </c>
      <c r="E16" s="6" t="n">
        <v>-18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ssets And Liabilities Of Discontinued Operation) (Details) - Pumpco Member - USD ($) $ in Thousands</t>
        </is>
      </c>
      <c r="B1" s="2" t="inlineStr">
        <is>
          <t>Sep.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ccounts receivable, net</t>
        </is>
      </c>
      <c r="B3" s="6" t="n">
        <v>0</v>
      </c>
      <c r="C3" s="6" t="n">
        <v>350</v>
      </c>
    </row>
    <row r="4">
      <c r="A4" s="4" t="inlineStr">
        <is>
          <t>Property, plant and equipment, net</t>
        </is>
      </c>
      <c r="B4" s="5" t="n">
        <v>753</v>
      </c>
      <c r="C4" s="5" t="n">
        <v>11468</v>
      </c>
    </row>
    <row r="5">
      <c r="A5" s="4" t="inlineStr">
        <is>
          <t>Other assets</t>
        </is>
      </c>
      <c r="B5" s="5" t="n">
        <v>0</v>
      </c>
      <c r="C5" s="5" t="n">
        <v>160</v>
      </c>
    </row>
    <row r="6">
      <c r="A6" s="4" t="inlineStr">
        <is>
          <t>Total assets held for sale</t>
        </is>
      </c>
      <c r="B6" s="5" t="n">
        <v>753</v>
      </c>
      <c r="C6" s="5" t="n">
        <v>11978</v>
      </c>
    </row>
    <row r="7">
      <c r="A7" s="4" t="inlineStr">
        <is>
          <t>Accounts payable</t>
        </is>
      </c>
      <c r="B7" s="5" t="n">
        <v>0</v>
      </c>
      <c r="C7" s="5" t="n">
        <v>86</v>
      </c>
    </row>
    <row r="8">
      <c r="A8" s="4" t="inlineStr">
        <is>
          <t>Accrued expenses</t>
        </is>
      </c>
      <c r="B8" s="5" t="n">
        <v>292</v>
      </c>
      <c r="C8" s="5" t="n">
        <v>3192</v>
      </c>
    </row>
    <row r="9">
      <c r="A9" s="4" t="inlineStr">
        <is>
          <t>Other liabilities</t>
        </is>
      </c>
      <c r="B9" s="5" t="n">
        <v>0</v>
      </c>
      <c r="C9" s="5" t="n">
        <v>71</v>
      </c>
    </row>
    <row r="10">
      <c r="A10" s="4" t="inlineStr">
        <is>
          <t>Total liabilities held for sale</t>
        </is>
      </c>
      <c r="B10" s="6" t="n">
        <v>292</v>
      </c>
      <c r="C10" s="6" t="n">
        <v>33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 (Cash Flow Of Discontinued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Other gains, net</t>
        </is>
      </c>
      <c r="B4" s="6" t="n">
        <v>-4073</v>
      </c>
      <c r="C4" s="6" t="n">
        <v>-13397</v>
      </c>
      <c r="D4" s="6" t="n">
        <v>-5424</v>
      </c>
      <c r="E4" s="6" t="n">
        <v>-30263</v>
      </c>
    </row>
    <row r="5">
      <c r="A5" s="4" t="inlineStr">
        <is>
          <t>Pumpco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Other gains, net</t>
        </is>
      </c>
      <c r="B7" s="6" t="n">
        <v>-187</v>
      </c>
      <c r="C7" s="6" t="n">
        <v>-303</v>
      </c>
      <c r="D7" s="5" t="n">
        <v>-935</v>
      </c>
      <c r="E7" s="5" t="n">
        <v>-5496</v>
      </c>
    </row>
    <row r="8">
      <c r="A8" s="4" t="inlineStr">
        <is>
          <t>Proceeds from sales of assets</t>
        </is>
      </c>
      <c r="B8" s="4" t="inlineStr">
        <is>
          <t xml:space="preserve"> </t>
        </is>
      </c>
      <c r="C8" s="4" t="inlineStr">
        <is>
          <t xml:space="preserve"> </t>
        </is>
      </c>
      <c r="D8" s="6" t="n">
        <v>12073</v>
      </c>
      <c r="E8" s="6" t="n">
        <v>1878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upplemental Cash Flow Information (Details) - USD ($) $ in Thousands</t>
        </is>
      </c>
      <c r="B1" s="2" t="inlineStr">
        <is>
          <t>Sep. 30, 2023</t>
        </is>
      </c>
      <c r="C1" s="2" t="inlineStr">
        <is>
          <t>Dec. 31, 2022</t>
        </is>
      </c>
      <c r="D1" s="2" t="inlineStr">
        <is>
          <t>Sep. 30, 2022</t>
        </is>
      </c>
      <c r="E1" s="2" t="inlineStr">
        <is>
          <t>Dec. 31, 2021</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57769</v>
      </c>
      <c r="C3" s="6" t="n">
        <v>258999</v>
      </c>
      <c r="D3" s="6" t="n">
        <v>453682</v>
      </c>
      <c r="E3" s="6" t="n">
        <v>314974</v>
      </c>
    </row>
    <row r="4">
      <c r="A4" s="4" t="inlineStr">
        <is>
          <t>Restricted cash-non-current</t>
        </is>
      </c>
      <c r="B4" s="5" t="n">
        <v>80940</v>
      </c>
      <c r="C4" s="5" t="n">
        <v>80108</v>
      </c>
      <c r="D4" s="5" t="n">
        <v>79757</v>
      </c>
      <c r="E4" s="5" t="n">
        <v>79561</v>
      </c>
    </row>
    <row r="5">
      <c r="A5" s="4" t="inlineStr">
        <is>
          <t>Cash, cash equivalents, and restricted cash</t>
        </is>
      </c>
      <c r="B5" s="6" t="n">
        <v>438709</v>
      </c>
      <c r="C5" s="6" t="n">
        <v>339107</v>
      </c>
      <c r="D5" s="6" t="n">
        <v>533439</v>
      </c>
      <c r="E5" s="6" t="n">
        <v>3945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hanges in Stockholders' Equity (Parenthetical) (Unaudited)</t>
        </is>
      </c>
      <c r="B1" s="2" t="inlineStr">
        <is>
          <t>Dec. 31, 2022 $ / shares</t>
        </is>
      </c>
    </row>
    <row r="2">
      <c r="A2" s="3" t="inlineStr">
        <is>
          <t>Statement of Stockholders' Equity [Abstract]</t>
        </is>
      </c>
      <c r="B2" s="4" t="inlineStr">
        <is>
          <t xml:space="preserve"> </t>
        </is>
      </c>
    </row>
    <row r="3">
      <c r="A3" s="4" t="inlineStr">
        <is>
          <t>Cash dividends ($12.45 per share)</t>
        </is>
      </c>
      <c r="B3" s="7" t="n">
        <v>12.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30356</v>
      </c>
      <c r="C4" s="6" t="n">
        <v>115869</v>
      </c>
    </row>
    <row r="5">
      <c r="A5" s="3" t="inlineStr">
        <is>
          <t>Adjustments to reconcile net income (loss) to net cash from operating activities:</t>
        </is>
      </c>
      <c r="B5" s="4" t="inlineStr">
        <is>
          <t xml:space="preserve"> </t>
        </is>
      </c>
      <c r="C5" s="4" t="inlineStr">
        <is>
          <t xml:space="preserve"> </t>
        </is>
      </c>
    </row>
    <row r="6">
      <c r="A6" s="4" t="inlineStr">
        <is>
          <t>Depreciation, depletion, amortization and accretion</t>
        </is>
      </c>
      <c r="B6" s="5" t="n">
        <v>61250</v>
      </c>
      <c r="C6" s="5" t="n">
        <v>77939</v>
      </c>
    </row>
    <row r="7">
      <c r="A7" s="4" t="inlineStr">
        <is>
          <t>Deferred income taxes</t>
        </is>
      </c>
      <c r="B7" s="5" t="n">
        <v>29589</v>
      </c>
      <c r="C7" s="5" t="n">
        <v>7254</v>
      </c>
    </row>
    <row r="8">
      <c r="A8" s="4" t="inlineStr">
        <is>
          <t>Stock based compensation expense</t>
        </is>
      </c>
      <c r="B8" s="5" t="n">
        <v>3100</v>
      </c>
      <c r="C8" s="5" t="n">
        <v>3519</v>
      </c>
    </row>
    <row r="9">
      <c r="A9" s="4" t="inlineStr">
        <is>
          <t>Bad debt</t>
        </is>
      </c>
      <c r="B9" s="5" t="n">
        <v>-423</v>
      </c>
      <c r="C9" s="5" t="n">
        <v>-106</v>
      </c>
    </row>
    <row r="10">
      <c r="A10" s="4" t="inlineStr">
        <is>
          <t>Gain on sale of equity securities</t>
        </is>
      </c>
      <c r="B10" s="5" t="n">
        <v>0</v>
      </c>
      <c r="C10" s="5" t="n">
        <v>-3611</v>
      </c>
    </row>
    <row r="11">
      <c r="A11" s="4" t="inlineStr">
        <is>
          <t>Unrealized gain on investment in equity securities</t>
        </is>
      </c>
      <c r="B11" s="5" t="n">
        <v>0</v>
      </c>
      <c r="C11" s="5" t="n">
        <v>-908</v>
      </c>
    </row>
    <row r="12">
      <c r="A12" s="4" t="inlineStr">
        <is>
          <t>Other gains, net</t>
        </is>
      </c>
      <c r="B12" s="5" t="n">
        <v>-6359</v>
      </c>
      <c r="C12" s="5" t="n">
        <v>-37148</v>
      </c>
    </row>
    <row r="13">
      <c r="A13" s="4" t="inlineStr">
        <is>
          <t>Loss on Blue Chip Swap securities</t>
        </is>
      </c>
      <c r="B13" s="5" t="n">
        <v>12120</v>
      </c>
      <c r="C13" s="5" t="n">
        <v>0</v>
      </c>
    </row>
    <row r="14">
      <c r="A14" s="4" t="inlineStr">
        <is>
          <t>Washington State Tax Settlement</t>
        </is>
      </c>
      <c r="B14" s="5" t="n">
        <v>-27068</v>
      </c>
      <c r="C14" s="5" t="n">
        <v>0</v>
      </c>
    </row>
    <row r="15">
      <c r="A15" s="4" t="inlineStr">
        <is>
          <t>Decommissioning costs</t>
        </is>
      </c>
      <c r="B15" s="5" t="n">
        <v>-6279</v>
      </c>
      <c r="C15" s="5" t="n">
        <v>0</v>
      </c>
    </row>
    <row r="16">
      <c r="A16" s="4" t="inlineStr">
        <is>
          <t>Other reconciling items, net</t>
        </is>
      </c>
      <c r="B16" s="5" t="n">
        <v>-2550</v>
      </c>
      <c r="C16" s="5" t="n">
        <v>2835</v>
      </c>
    </row>
    <row r="17">
      <c r="A17" s="3" t="inlineStr">
        <is>
          <t>Changes in operating assets and liabilities:</t>
        </is>
      </c>
      <c r="B17" s="4" t="inlineStr">
        <is>
          <t xml:space="preserve"> </t>
        </is>
      </c>
      <c r="C17" s="4" t="inlineStr">
        <is>
          <t xml:space="preserve"> </t>
        </is>
      </c>
    </row>
    <row r="18">
      <c r="A18" s="4" t="inlineStr">
        <is>
          <t>Accounts receivable</t>
        </is>
      </c>
      <c r="B18" s="5" t="n">
        <v>-3399</v>
      </c>
      <c r="C18" s="5" t="n">
        <v>-37072</v>
      </c>
    </row>
    <row r="19">
      <c r="A19" s="4" t="inlineStr">
        <is>
          <t>Prepaid expenses</t>
        </is>
      </c>
      <c r="B19" s="5" t="n">
        <v>-511</v>
      </c>
      <c r="C19" s="5" t="n">
        <v>-279</v>
      </c>
    </row>
    <row r="20">
      <c r="A20" s="4" t="inlineStr">
        <is>
          <t>Inventory and other current assets</t>
        </is>
      </c>
      <c r="B20" s="5" t="n">
        <v>-23978</v>
      </c>
      <c r="C20" s="5" t="n">
        <v>-8641</v>
      </c>
    </row>
    <row r="21">
      <c r="A21" s="4" t="inlineStr">
        <is>
          <t>Accounts payable</t>
        </is>
      </c>
      <c r="B21" s="5" t="n">
        <v>9470</v>
      </c>
      <c r="C21" s="5" t="n">
        <v>-3296</v>
      </c>
    </row>
    <row r="22">
      <c r="A22" s="4" t="inlineStr">
        <is>
          <t>Accrued expenses</t>
        </is>
      </c>
      <c r="B22" s="5" t="n">
        <v>-18856</v>
      </c>
      <c r="C22" s="5" t="n">
        <v>-3726</v>
      </c>
    </row>
    <row r="23">
      <c r="A23" s="4" t="inlineStr">
        <is>
          <t>Income taxes</t>
        </is>
      </c>
      <c r="B23" s="5" t="n">
        <v>5274</v>
      </c>
      <c r="C23" s="5" t="n">
        <v>7200</v>
      </c>
    </row>
    <row r="24">
      <c r="A24" s="4" t="inlineStr">
        <is>
          <t>Other, net</t>
        </is>
      </c>
      <c r="B24" s="5" t="n">
        <v>-6390</v>
      </c>
      <c r="C24" s="5" t="n">
        <v>2196</v>
      </c>
    </row>
    <row r="25">
      <c r="A25" s="4" t="inlineStr">
        <is>
          <t>Net cash from operating activities</t>
        </is>
      </c>
      <c r="B25" s="5" t="n">
        <v>155346</v>
      </c>
      <c r="C25" s="5" t="n">
        <v>122025</v>
      </c>
    </row>
    <row r="26">
      <c r="A26" s="3" t="inlineStr">
        <is>
          <t>Cash flows from investing activities:</t>
        </is>
      </c>
      <c r="B26" s="4" t="inlineStr">
        <is>
          <t xml:space="preserve"> </t>
        </is>
      </c>
      <c r="C26" s="4" t="inlineStr">
        <is>
          <t xml:space="preserve"> </t>
        </is>
      </c>
    </row>
    <row r="27">
      <c r="A27" s="4" t="inlineStr">
        <is>
          <t>Payments for capital expenditures</t>
        </is>
      </c>
      <c r="B27" s="5" t="n">
        <v>-67218</v>
      </c>
      <c r="C27" s="5" t="n">
        <v>-42901</v>
      </c>
    </row>
    <row r="28">
      <c r="A28" s="4" t="inlineStr">
        <is>
          <t>Proceeds from sales of assets</t>
        </is>
      </c>
      <c r="B28" s="5" t="n">
        <v>24710</v>
      </c>
      <c r="C28" s="5" t="n">
        <v>46414</v>
      </c>
    </row>
    <row r="29">
      <c r="A29" s="4" t="inlineStr">
        <is>
          <t>Proceeds from sales of equity securities</t>
        </is>
      </c>
      <c r="B29" s="5" t="n">
        <v>0</v>
      </c>
      <c r="C29" s="5" t="n">
        <v>13366</v>
      </c>
    </row>
    <row r="30">
      <c r="A30" s="4" t="inlineStr">
        <is>
          <t>Proceeds from sales of blue chip swap securities</t>
        </is>
      </c>
      <c r="B30" s="5" t="n">
        <v>9656</v>
      </c>
      <c r="C30" s="5" t="n">
        <v>0</v>
      </c>
    </row>
    <row r="31">
      <c r="A31" s="4" t="inlineStr">
        <is>
          <t>Purchases of Blue Chip Swap securities</t>
        </is>
      </c>
      <c r="B31" s="5" t="n">
        <v>-21776</v>
      </c>
      <c r="C31" s="5" t="n">
        <v>0</v>
      </c>
    </row>
    <row r="32">
      <c r="A32" s="4" t="inlineStr">
        <is>
          <t>Net cash from investing activities</t>
        </is>
      </c>
      <c r="B32" s="5" t="n">
        <v>-54628</v>
      </c>
      <c r="C32" s="5" t="n">
        <v>16879</v>
      </c>
    </row>
    <row r="33">
      <c r="A33" s="3" t="inlineStr">
        <is>
          <t>Cash flows from financing activities:</t>
        </is>
      </c>
      <c r="B33" s="4" t="inlineStr">
        <is>
          <t xml:space="preserve"> </t>
        </is>
      </c>
      <c r="C33" s="4" t="inlineStr">
        <is>
          <t xml:space="preserve"> </t>
        </is>
      </c>
    </row>
    <row r="34">
      <c r="A34" s="4" t="inlineStr">
        <is>
          <t>Tax withholdings for vested restricted stock units</t>
        </is>
      </c>
      <c r="B34" s="5" t="n">
        <v>-1116</v>
      </c>
      <c r="C34" s="5" t="n">
        <v>0</v>
      </c>
    </row>
    <row r="35">
      <c r="A35" s="4" t="inlineStr">
        <is>
          <t>Net cash from financing activities</t>
        </is>
      </c>
      <c r="B35" s="5" t="n">
        <v>-1116</v>
      </c>
      <c r="C35" s="5" t="n">
        <v>0</v>
      </c>
    </row>
    <row r="36">
      <c r="A36" s="4" t="inlineStr">
        <is>
          <t>Net change in cash, cash equivalents, and restricted cash</t>
        </is>
      </c>
      <c r="B36" s="5" t="n">
        <v>99602</v>
      </c>
      <c r="C36" s="5" t="n">
        <v>138904</v>
      </c>
    </row>
    <row r="37">
      <c r="A37" s="4" t="inlineStr">
        <is>
          <t>Cash, cash equivalents, and restricted cash at beginning of period</t>
        </is>
      </c>
      <c r="B37" s="5" t="n">
        <v>339107</v>
      </c>
      <c r="C37" s="5" t="n">
        <v>394535</v>
      </c>
    </row>
    <row r="38">
      <c r="A38" s="4" t="inlineStr">
        <is>
          <t>Cash, cash equivalents, and restricted cash at end of period</t>
        </is>
      </c>
      <c r="B38" s="6" t="n">
        <v>438709</v>
      </c>
      <c r="C38" s="6" t="n">
        <v>5334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3</t>
        </is>
      </c>
    </row>
    <row r="3">
      <c r="A3" s="3" t="inlineStr">
        <is>
          <t>Disclosure Text Block [Abstract]</t>
        </is>
      </c>
      <c r="B3" s="4" t="inlineStr">
        <is>
          <t xml:space="preserve"> </t>
        </is>
      </c>
    </row>
    <row r="4">
      <c r="A4" s="4" t="inlineStr">
        <is>
          <t>Basis of Presentation</t>
        </is>
      </c>
      <c r="B4" s="4" t="inlineStr">
        <is>
          <t>(1) Basis of Presentation Certain information and footnote disclosures normally included in financial statements prepared in accordance with U.S. generally accepted accounting principles (“GAAP”) have been condensed or omitted pursuant to the rules and regulations of the Securities and Exchange Commission (the “SEC”); however, management believes the disclosures are adequate such that the information presented is not misleading. As used herein, the “Company,” “we,” “us” and similar terms refer to Superior Energy Services, Inc. and its consolidated subsidiaries, unless otherwise specifically stated. These financial statements and notes should be read in conjunction with the consolidated financial statements and notes included in our Form 10-K. In the opinion of management, the accompanying unaudited condensed consolidated financial statements contain all adjustments, consisting primarily of normal recurring adjustments, necessary for a fair statement of our financial position as of September 30, 2023, our results of operations for the three and nine months ended September 30, 2023 and 2022, and our cash flows for the nine months ended September 30, 2023 and 2022. The balance sheet as of December 31, 2022, was derived from our audited annual financial statements. Current Expected Credit Losses On January 1, 2023, we adopted Financial Accounting Standards Board (FASB) ASU 2016-13, Financial Instruments - Credit Losses (Topic 326): Measurement of Credit Losses on Financial Statements , which replaces the incurred loss impairment methodology from previous U.S. GAAP with the Current Expected Credit losses model ("CECL"). The CECL model contemplates a broader range of information to estimate expected credit losses over the contractual lifetime of an asset. It also requires consideration on the risk of loss even if it is remote. We estimate expected credit losses through an assessment of our portfolio on a collective (pool) basis with the primary factor based on the aging of our customer accounts. Additionally, we review historical collection experience and the financial condition of our customers when assessing the CECL allow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6:45:58Z</dcterms:created>
  <dcterms:modified xmlns:dcterms="http://purl.org/dc/terms/" xmlns:xsi="http://www.w3.org/2001/XMLSchema-instance" xsi:type="dcterms:W3CDTF">2023-11-03T16:45:58Z</dcterms:modified>
</cp:coreProperties>
</file>